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Ope5" sheetId="5" r:id="rId5"/>
    <s:sheet name="Consolidated Statements of Cash" sheetId="6" r:id="rId6"/>
    <s:sheet name="Consolidated Statements of Cas7" sheetId="7" r:id="rId7"/>
    <s:sheet name="Note 1 - Organization of the Co" sheetId="8" r:id="rId8"/>
    <s:sheet name="Note 2 - Basis of Presentation" sheetId="9" r:id="rId9"/>
    <s:sheet name="Note 3 - Recent Accounting Pron" sheetId="10" r:id="rId10"/>
    <s:sheet name="Note 4 - Other Assets" sheetId="11" r:id="rId11"/>
    <s:sheet name="Note 5 - Derivative Instruments" sheetId="12" r:id="rId12"/>
    <s:sheet name="Note 6 - Goodwill and Other Int" sheetId="13" r:id="rId13"/>
    <s:sheet name="Note 7 - Loan Payable" sheetId="14" r:id="rId14"/>
    <s:sheet name="Note 8 - Income Taxes" sheetId="15" r:id="rId15"/>
    <s:sheet name="Note 9 - Acquisitions" sheetId="16" r:id="rId16"/>
    <s:sheet name="Note 10 - Basic and Diluted Ear" sheetId="17" r:id="rId17"/>
    <s:sheet name="Note 11 - Segment Reporting" sheetId="18" r:id="rId18"/>
    <s:sheet name="Note 12 - Commitments and Conti" sheetId="19" r:id="rId19"/>
    <s:sheet name="Note 13 - Other Income, Net" sheetId="20" r:id="rId20"/>
    <s:sheet name="Note 14 - Stockholders' Equity" sheetId="21" r:id="rId21"/>
    <s:sheet name="Note 15 - Share-based Payments" sheetId="22" r:id="rId22"/>
    <s:sheet name="Note 16 - Fair Value Measuremen" sheetId="23" r:id="rId23"/>
    <s:sheet name="Note 17 - Subsequent Event" sheetId="24" r:id="rId24"/>
    <s:sheet name="Significant Accounting Policies" sheetId="25" r:id="rId25"/>
    <s:sheet name="Note 2 - Basis of Presentation " sheetId="26" r:id="rId26"/>
    <s:sheet name="Note 4 - Other Assets (Tables)" sheetId="27" r:id="rId27"/>
    <s:sheet name="Note 5 - Derivative Instrumen28" sheetId="28" r:id="rId28"/>
    <s:sheet name="Note 6 - Goodwill and Other I29" sheetId="29" r:id="rId29"/>
    <s:sheet name="Note 9 - Acquisitions (Tables)" sheetId="30" r:id="rId30"/>
    <s:sheet name="Note 10 - Basic and Diluted E31" sheetId="31" r:id="rId31"/>
    <s:sheet name="Note 11 - Segment Reporting (Ta" sheetId="32" r:id="rId32"/>
    <s:sheet name="Note 14 - Stockholders' Equity " sheetId="33" r:id="rId33"/>
    <s:sheet name="Note 15 - Share-based Payments " sheetId="34" r:id="rId34"/>
    <s:sheet name="Note 16 - Fair Value Measurem35" sheetId="35" r:id="rId35"/>
    <s:sheet name="Note 2 - Basis of Presentatio36" sheetId="36" r:id="rId36"/>
    <s:sheet name="Note 2 - Summary of Property, P" sheetId="37" r:id="rId37"/>
    <s:sheet name="Note 3 - Recent Accounting Pr38" sheetId="38" r:id="rId38"/>
    <s:sheet name="Note 4 - Summary of Other Asset" sheetId="39" r:id="rId39"/>
    <s:sheet name="Note 5 - Derivative Instrumen40" sheetId="40" r:id="rId40"/>
    <s:sheet name="Note 5 - Foreign Currency Forwa" sheetId="41" r:id="rId41"/>
    <s:sheet name="Note 5 - Fair Value of Derivati" sheetId="42" r:id="rId42"/>
    <s:sheet name="Note 5 - Movement in AOCI Balan" sheetId="43" r:id="rId43"/>
    <s:sheet name="Note 5 - Effects of Derivative " sheetId="44" r:id="rId44"/>
    <s:sheet name="Note 6 - Goodwill and Other I45" sheetId="45" r:id="rId45"/>
    <s:sheet name="Note 6 - Goodwill (Details)" sheetId="46" r:id="rId46"/>
    <s:sheet name="Note 6 - Acquired Intangible As" sheetId="47" r:id="rId47"/>
    <s:sheet name="Note 6 - Estimated Future Amort" sheetId="48" r:id="rId48"/>
    <s:sheet name="Note 7 - Loan Payable (Details " sheetId="49" r:id="rId49"/>
    <s:sheet name="Note 8 - Income Taxes (Details " sheetId="50" r:id="rId50"/>
    <s:sheet name="Note 9 - Acquisitions (Details " sheetId="51" r:id="rId51"/>
    <s:sheet name="Note 9 - Preliminary Purchase C" sheetId="52" r:id="rId52"/>
    <s:sheet name="Note 9 - Purchase Price Allocat" sheetId="53" r:id="rId53"/>
    <s:sheet name="Note 9 - Purchase Price Alloc54" sheetId="54" r:id="rId54"/>
    <s:sheet name="Note 10 - Basic and Diluted E55" sheetId="55" r:id="rId55"/>
    <s:sheet name="Note 10 - Summary of Basic and " sheetId="56" r:id="rId56"/>
    <s:sheet name="Note 11 - Information by Report" sheetId="57" r:id="rId57"/>
    <s:sheet name="Note 11 - Summary of Revenue Ea" sheetId="58" r:id="rId58"/>
    <s:sheet name="Note 11 - Summary of Cost of Re" sheetId="59" r:id="rId59"/>
    <s:sheet name="Note 11 - Summary of Property a" sheetId="60" r:id="rId60"/>
    <s:sheet name="Note 11 - Summary of Amortizabl" sheetId="61" r:id="rId61"/>
    <s:sheet name="Note 11 - Summary of Deferred T" sheetId="62" r:id="rId62"/>
    <s:sheet name="Note 11 - Summary of Valuation " sheetId="63" r:id="rId63"/>
    <s:sheet name="Note 13 - Other Income, Net (De" sheetId="64" r:id="rId64"/>
    <s:sheet name="Note 14 - Stockholders' Equit65" sheetId="65" r:id="rId65"/>
    <s:sheet name="Note 14 - Stockholders' Equit66" sheetId="66" r:id="rId66"/>
    <s:sheet name="Note 15 - Share-based Payment67" sheetId="67" r:id="rId67"/>
    <s:sheet name="Note 15 - Stock Option Transact" sheetId="68" r:id="rId68"/>
    <s:sheet name="Note 15 - Summary of Exercise P" sheetId="69" r:id="rId69"/>
    <s:sheet name="Note 16 - Summary of the Fair V" sheetId="70" r:id="rId70"/>
    <s:sheet name="Note 17 - Subsequent Event (Det" sheetId="71" r:id="rId71"/>
  </s:sheets>
  <s:definedNames/>
  <s:calcPr calcId="124519" calcMode="auto" fullCalcOnLoad="1"/>
</s:workbook>
</file>

<file path=xl/sharedStrings.xml><?xml version="1.0" encoding="utf-8"?>
<sst xmlns="http://schemas.openxmlformats.org/spreadsheetml/2006/main" uniqueCount="578">
  <si>
    <t>Document And Entity Information - shares</t>
  </si>
  <si>
    <t>3 Months Ended</t>
  </si>
  <si>
    <t>Mar. 31, 2016</t>
  </si>
  <si>
    <t>May. 05, 2016</t>
  </si>
  <si>
    <t>Entity Registrant Name</t>
  </si>
  <si>
    <t>TUCOWS INC /PA/</t>
  </si>
  <si>
    <t>Entity Central Index Key</t>
  </si>
  <si>
    <t>Trading Symbol</t>
  </si>
  <si>
    <t>tc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Current Period Unaudited) - USD ($)</t>
  </si>
  <si>
    <t>Dec. 31, 2015</t>
  </si>
  <si>
    <t>Current assets:</t>
  </si>
  <si>
    <t>Cash and cash equivalents</t>
  </si>
  <si>
    <t>Accounts receivable, net of allowance for doubtful accounts of $138,629 as of March 31, 2016 and $122,095 as of December 31, 2015</t>
  </si>
  <si>
    <t>Inventory</t>
  </si>
  <si>
    <t>Prepaid expenses and deposits</t>
  </si>
  <si>
    <t>Derivative instrument asset, current portion (note 5)</t>
  </si>
  <si>
    <t xml:space="preserve"> </t>
  </si>
  <si>
    <t>Prepaid domain name registry and ancillary services fees, current portion</t>
  </si>
  <si>
    <t>Income taxes recoverable (note 8)</t>
  </si>
  <si>
    <t>Total current assets</t>
  </si>
  <si>
    <t>Prepaid domain name registry and ancillary services fees, long-term portion</t>
  </si>
  <si>
    <t>Property and equipment</t>
  </si>
  <si>
    <t>Deferred tax asset (note 8)</t>
  </si>
  <si>
    <t>Other assets (note 4)</t>
  </si>
  <si>
    <t>Intangible assets (note 6)</t>
  </si>
  <si>
    <t>Goodwill (note 6)</t>
  </si>
  <si>
    <t>Total assets</t>
  </si>
  <si>
    <t>Current liabilities:</t>
  </si>
  <si>
    <t>Accounts payable</t>
  </si>
  <si>
    <t>Accrued liabilities</t>
  </si>
  <si>
    <t>Customer deposits</t>
  </si>
  <si>
    <t>Derivative instrument liability, current portion (note 5)</t>
  </si>
  <si>
    <t>Deferred rent, current portion</t>
  </si>
  <si>
    <t>Loan payable (note 7)</t>
  </si>
  <si>
    <t>Deferred revenue, current portion</t>
  </si>
  <si>
    <t>Accreditation fees payable, current portion</t>
  </si>
  <si>
    <t>Income taxes payable (note 8)</t>
  </si>
  <si>
    <t>Total current liabilities</t>
  </si>
  <si>
    <t>Deferred revenue, long-term portion</t>
  </si>
  <si>
    <t>Accreditation fees payable, long-term portion</t>
  </si>
  <si>
    <t>Deferred rent, long-term portion</t>
  </si>
  <si>
    <t>Other liabilities (note 13)</t>
  </si>
  <si>
    <t>Deferred tax liability (note 8)</t>
  </si>
  <si>
    <t>Redeemable non-controlling interest (note 9)</t>
  </si>
  <si>
    <t>Stockholders' equity (note 14)</t>
  </si>
  <si>
    <t>Preferred stock - no par value, 1,250,000 shares authorized; none issued and outstanding</t>
  </si>
  <si>
    <t>Common stock - no par value, 250,000,000 shares authorized;10,594,733 shares issued and outstanding as of March 31, 2016 and 10,685,599 shares issued and outstanding as of December 31, 2015</t>
  </si>
  <si>
    <t>Additional paid-in capital</t>
  </si>
  <si>
    <t>Retained earnings</t>
  </si>
  <si>
    <t>Accumulated other comprehensive income (loss)</t>
  </si>
  <si>
    <t>Total stockholders' equity</t>
  </si>
  <si>
    <t>Total liabilities and stockholders' equity</t>
  </si>
  <si>
    <t>Consolidated Balance Sheets (Current Period Unaudited) (Parentheticals) - USD ($)</t>
  </si>
  <si>
    <t>Allowance for doubtful accounts</t>
  </si>
  <si>
    <t>Preferred stock, shares authorized (in shares)</t>
  </si>
  <si>
    <t>Preferred stock - shares issued (in shares)</t>
  </si>
  <si>
    <t>Preferred stock - shares outstanding (in shares)</t>
  </si>
  <si>
    <t>Preferred stock - no par value (in dollars per share)</t>
  </si>
  <si>
    <t>Common stock shares authorized (in shares)</t>
  </si>
  <si>
    <t>Common stock shares issued (in shares)</t>
  </si>
  <si>
    <t>Common stock shares outstanding (in shares)</t>
  </si>
  <si>
    <t>Common stock - no par value (in dollars per share)</t>
  </si>
  <si>
    <t>Consolidated Statements of Operations and Comprehensive Income (Unaudited) - USD ($)</t>
  </si>
  <si>
    <t>Mar. 31, 2015</t>
  </si>
  <si>
    <t>Net revenues (note 11)</t>
  </si>
  <si>
    <t>Cost of revenues (note 11):</t>
  </si>
  <si>
    <t>Cost of revenues</t>
  </si>
  <si>
    <t>Network expenses</t>
  </si>
  <si>
    <t>Depreciation of property and equipment</t>
  </si>
  <si>
    <t>Amortization of intangible assets (note 6)</t>
  </si>
  <si>
    <t>Total cost of revenues</t>
  </si>
  <si>
    <t>Gross profit</t>
  </si>
  <si>
    <t>Expenses:</t>
  </si>
  <si>
    <t>Sales and marketing</t>
  </si>
  <si>
    <t>Technical operations and development</t>
  </si>
  <si>
    <t>General and administrative</t>
  </si>
  <si>
    <t>Impairment of indefinite life intangible asset</t>
  </si>
  <si>
    <t>Loss (gain) on currency forward contracts (note 5)</t>
  </si>
  <si>
    <t>Total expenses</t>
  </si>
  <si>
    <t>Income from operations</t>
  </si>
  <si>
    <t>Other income (expense):</t>
  </si>
  <si>
    <t>Interest expense, net</t>
  </si>
  <si>
    <t>Other income, net (note 13)</t>
  </si>
  <si>
    <t>Total other income (expense)</t>
  </si>
  <si>
    <t>Income before provision for income taxes</t>
  </si>
  <si>
    <t>Provision for income taxes (note 8)</t>
  </si>
  <si>
    <t>Net income before redeemable non-controlling interest</t>
  </si>
  <si>
    <t>Redeemable non-controlling interest</t>
  </si>
  <si>
    <t>Net loss attributable to redeemable non-controlling interest</t>
  </si>
  <si>
    <t>Net income</t>
  </si>
  <si>
    <t>Other comprehensive income (loss), net of tax</t>
  </si>
  <si>
    <t>Unrealized income (loss) on hedging activities (note 5)</t>
  </si>
  <si>
    <t>Net amount reclassified to earnings (note 5)</t>
  </si>
  <si>
    <t>Other comprehensive income (loss) net of tax of $483,704 and $319,878 for the three months ended March 31, 2016 and March 31, 2015</t>
  </si>
  <si>
    <t>Comprehensive income for the year</t>
  </si>
  <si>
    <t>Basic earnings per common share (note 10) (in dollars per share)</t>
  </si>
  <si>
    <t>Shares used in computing basic earnings per common share (note 10) (in shares)</t>
  </si>
  <si>
    <t>Diluted earnings per common share (note 10) (in dollars per share)</t>
  </si>
  <si>
    <t>Shares used in computing diluted earnings per common share (note 10) (in shares)</t>
  </si>
  <si>
    <t>Consolidated Statements of Operations and Comprehensive Income (Unaudited) (Parentheticals) - USD ($)</t>
  </si>
  <si>
    <t>Other comprehensive income (loss), tax</t>
  </si>
  <si>
    <t>Consolidated Statements of Cash Flows (Unaudited) - USD ($)</t>
  </si>
  <si>
    <t>Ting Virginia LLC [Member]</t>
  </si>
  <si>
    <t>Investing activities:</t>
  </si>
  <si>
    <t>Remaining payment for the acquisition of Ting Virginia, LLC., net of cash of $21,423 (note 3)</t>
  </si>
  <si>
    <t>Net income for the period</t>
  </si>
  <si>
    <t>Amortization of intangible assets</t>
  </si>
  <si>
    <t>Deferred income taxes (recovery)</t>
  </si>
  <si>
    <t>Amortization of deferred rent</t>
  </si>
  <si>
    <t>Disposal of domain names</t>
  </si>
  <si>
    <t>Other income</t>
  </si>
  <si>
    <t>Loss (gain) on change in the fair value of forward contracts</t>
  </si>
  <si>
    <t>Stock-based compensation</t>
  </si>
  <si>
    <t>Accounts receivable</t>
  </si>
  <si>
    <t>Prepaid domain name registry and ancillary services fees</t>
  </si>
  <si>
    <t>Income taxes recoverable</t>
  </si>
  <si>
    <t>Deferred revenue</t>
  </si>
  <si>
    <t>Accreditation fees payable</t>
  </si>
  <si>
    <t>Net cash provided by operating activities</t>
  </si>
  <si>
    <t>Proceeds received on exercise of stock options</t>
  </si>
  <si>
    <t>Payment of tax obligations resulting from net exercise of stock options</t>
  </si>
  <si>
    <t>Excess tax benefits from share-based compensation expense</t>
  </si>
  <si>
    <t>Repurchase of common stock</t>
  </si>
  <si>
    <t>Proceeds received on loan payable</t>
  </si>
  <si>
    <t>Repayment of loan payable</t>
  </si>
  <si>
    <t>Net cash provided by (used in) financing activities</t>
  </si>
  <si>
    <t>Additions to property and equipment</t>
  </si>
  <si>
    <t>Deposit on Melbourne IT assets (note 4)</t>
  </si>
  <si>
    <t>Gross proceeds from the waiver of rights to .online registry (note 16)</t>
  </si>
  <si>
    <t>Net cash provided by (used in) investing activities</t>
  </si>
  <si>
    <t>Increase in cash and cash equivalents</t>
  </si>
  <si>
    <t>Cash and cash equivalents, beginning of period</t>
  </si>
  <si>
    <t>Cash and cash equivalents, end of period</t>
  </si>
  <si>
    <t>Supplemental cash flow information:</t>
  </si>
  <si>
    <t>Interest paid</t>
  </si>
  <si>
    <t>Income taxes paid, net</t>
  </si>
  <si>
    <t>Supplementary disclosure of non-cash investing and financing activities:</t>
  </si>
  <si>
    <t>Property and equipment acquired during the period not yet paid for</t>
  </si>
  <si>
    <t>Consolidated Statements of Cash Flows (Unaudited) (Parentheticals)</t>
  </si>
  <si>
    <t>Mar. 31, 2015USD ($)</t>
  </si>
  <si>
    <t>Net Cash</t>
  </si>
  <si>
    <t>Note 1 - Organization of the Company</t>
  </si>
  <si>
    <t>Notes to Financial Statements</t>
  </si>
  <si>
    <t>Organization, Consolidation and Presentation of Financial Statements Disclosure [Text Block]</t>
  </si>
  <si>
    <t>1. Organization of the Company: Tucows Inc., a Pennsylvania corporation (referred to throughout this report as the “Company”, “Tucows”, “we”, “us” or through similar expressions), together with our consolidated subsidiaries, is a provider of retail mobile phone service and fixed Internet access as well as a global distributor of Internet Services, such as domain name registration, digital certificates and email. The Company’s Internet Services are distributed through its global Internet-based distribution network of Internet service providers, web hosting companies and other companies that provide services to end-users. We were incorporated under the laws of the Commonwealth of Pennsylvania in November 1992 under the name Infonautics, Inc. In August 2001, we completed our acquisition of Tucows Inc., a Delaware corporation, and we changed our name from Infonautics, Inc. to Tucows Inc. Our principal executive office is located in Toronto, Ontario and we have other offices in the Netherlands, Germany and the United States. Our common stock is listed on NASDAQ under the symbol “TCX” and on the Toronto Stock Exchange under the symbol “TC”.</t>
  </si>
  <si>
    <t>Note 2 - Basis of Presentation</t>
  </si>
  <si>
    <t>Basis of Accounting [Text Block]</t>
  </si>
  <si>
    <t>2. Basis of presentation: The accompanying unaudited interim consolidated balance sheets, and the related consolidated statements of operations and comprehensive income and cash flows reflect all adjustments, consisting of normal recurring adjustments, that are, in the opinion of management, necessary for a fair presentation of the financial position of Tucows and its subsidiaries as at March 31, 2016 and the results of operations and cash flows for the interim periods ended March 31, 2016 and 2015. The results of operations presented in this Quarterly Report on Form 10-Q are not necessarily indicative of the results of operations that may be expected for future periods. The accompanying unaudited interim consolidated financial statements have been prepared by Tucows in accordance with the rules and regulations of the Securities and Exchange Commission (the “SEC”). Certain information and footnote disclosure normally included in the Company's annual audited consolidated financial statements and accompanying notes have been condensed or omitted. These interim consolidated financial statements and accompanying notes follow the same accounting policies and methods of application used in the annual financial statements and should be read in conjunction with the Company's audited consolidated financial statements and notes thereto for the year ended December 31, 2015 included in Tucows' 2015 Annual Report on Form 10-K filed with the SEC on March 9, 2016. In the prior period, the Company recorded the effective portion of the gain or loss upon settlement of hedged currency forward contracts in “Loss on currency forward contracts” and reclassified the same amount from “General and administrative expense” to the income statement line item for the hedged item. The Company has determined that the reclassification of the effective portion of gain or loss upon settlement amounts are more appropriately reclassified from “Loss on currency forward contracts” to the income statement line item for the hedged item. As a result, a gain of $0.7 million for the three months ended March 31, 2015 has been reclassified to “General and administrative expense” from “Loss (gain) on currency forward contracts”. As a result of this reclassification, there was no change to previously reported net income, comprehensive income, income from operations, net revenues, gross profit, reported cash flows or the amounts recorded in the consolidated balance sheets. There have been no material changes to our significant accounting policies during the three months ended March 31, 2016 as compared to the significant accounting policies described in our Annual Report on Form 10-K for the fiscal year ended December 31, 2015, except for the adoption of Accounting Standard Update No. 2015-17, Income Taxes (Topic 740). The Company's most significant accounting policies are revenue recognition, property and equipment and derivative financial instruments and are included below: (a) Revenue recognition The Company’s revenues are derived from domain name registration fees on both a wholesale and retail basis, the sale of domain names, the provisioning of other Internet services and advertising and other revenue. Amounts received in advance of meeting the revenue recognition criteria described below are recorded as deferred revenue. The Company earns registration fees in connection with each new, renewed and transferred-in registration and from providing provisioning of other Internet services to resellers and registrars on a monthly basis. Service has been provided in connection with registration fees once the Company has confirmed that the requested domain name has been appropriately recorded in the registry under contractual performance standards. Domain names are generally purchased for terms of one to ten years. Registration fees charged for domain name registration and provisioning services are recognized on a straight-line basis over the life of the contracted term. Other Internet services that are provisioned for annual periods or longer, are recognized on a straight-line basis over the life of the contracted term. Other Internet services that are provisioned on a monthly basis are recognized as services are provided. 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The fair value of the selling price for a deliverable is determined using a hierarchy of (1) Company specific objective and reliable evidence, then (2) third-party evidence, then (3) best estimate of selling price. The Company allocates any arrangement fee to each of the elements based on their relative selling prices. Revenue generated from the sale of domain names, earned from transferring the rights to domain names under the Company’s control, are recognized once the rights have been transferred and payment has been received in full. The Company derives revenues from the provisioning of mobile phone and fixed Internet access services primarily through its Ting website. These revenues are recognized once services have been provided. Revenues for wireless services are billed based on the actual amount of monthly services utilized by each customer during their billing cycle on a postpaid basis. The Company’s billing cycle for each customer is computed based on the customer’s activation date. As a result, the Company estimates the amount of revenues earned but not billed from the end of each billing cycle to the end of each reporting period. In addition, revenues associated with the sale of wireless devices and accessories to subscribers is recognized when title and risk of loss is transferred to the subscriber and shipment has occurred. Incentive marketing credits given to customers are recorded as a reduction of revenue. The Company also generates advertising and other revenue through its online libraries of shareware, freeware and online services presented on its website. Advertising revenue includes revenue derived from cost per action advertising links we display on third party websites who provide syndicated pay-per-click advertising on OpenSRS Domain Expiry Stream domains and the Company’s Portfolio Domains. In addition, the Company uses third party partners to derive pay-per-click advertising on the Tucows.com website. Advertising revenue is recognized on a monthly basis based on the number of cost-per-action services that were provided in the month. Impression based advertising revenue and other revenues are recognized ratably over the period in which it is presented. To the extent that minimum guaranteed impressions are not met, the Company defers recognition of the corresponding revenues until the guaranteed impressions are achieved. In those cases where payment is not received at the time of sale, additional conditions for recognition of revenue are that the collection of the related accounts receivable is reasonably assured and the Company has no further performance obligations. The Company records costs that reflect expected refunds, rebates and credit card charge-backs as a reduction of revenues at the time of the sale based on historical experiences and current expectations. The Company establishes provisions for possible uncollectible accounts receivable and other contingent liabilities which may arise in the normal course of business. Historically, credit losses have been within the Company’s expectations and the provisions the Company has established have been appropriate. However, the Company has, on occasion, experienced issues which have led to accounts receivable not being fully collected. Should these issues occur more frequently, additional provisions may be required. (b) Property and equipment Property and equipment are stated at cost, net of accumulated depreciation. Depreciation is provided on a straight-line basis so as to depreciate the cost of depreciable assets over their estimated useful lives at the following rates: Asset Rate Computer equipment 30 % Computer software 100 % Furniture and equipment 20 % Vehicles and tools 20 % Fiber network (years) 15 Customer equipment and installations (years) 3 Leasehold improvements Over term of lease The Company reviews the carrying values of its property and equipment for potential impairment whenever events or changes in circumstances indicate that the carrying amount of an asset may not be recoverable. If the estimated undiscounted future cash flows expected to result from the use of the group of assets and its eventual disposition is less than its carrying amount, it is considered to be impaired. The amount of the impairment loss recognized is measured as the amount by which the carrying value of the asset exceeds the fair value of the asset, with fair value being determined based upon discounted cash flows or appraised values, depending on the nature of the assets. Additions to the fiber network are recorded at cost, including all material, labor, vehicle and installation and construction costs and certain indirect costs associated with the construction of cable transmission and distribution facilities. While the Company’s capitalization is based on specific activities, once capitalized, costs are tracked by fixed asset category at the fiber network level and not on a specific asset basis. For assets that are retired, the estimated historical cost and related accumulated depreciation is removed. (c) Derivative Financial Instruments During the three months ended March 31, 2016 and the year ended December 31, 2015 ("Fiscal 2015"), the Company used derivative financial instruments to manage foreign currency exchange risk. The Company accounts for these instruments in accordance with Financial Accounting Standards Board ("FASB") Accounting Standards Codification ("ASC") Topic 815, “Derivatives and Hedging” ("Topic 815"), which requires that every derivative instrument be recorded on the balance sheet as either an asset or liability measured at its fair value as of the reporting date. Topic 815 also requires that changes in the derivative financial instruments’ fair values be recognized in earnings, unless specific hedge accounting and documentation criteria are met (i.e. the instruments are accounted for as hedges). The Company recorded the effective portions of the gain or loss on derivative financial instruments that were designated as cash flow hedges in accumulated other comprehensive income in the accompanying Consolidated Balance Sheets. Any ineffective or excluded portion of a designated cash flow hedge, if applicable, is recognized in net income. For certain contracts, the Company has not complied with the documentation standards required for its forward foreign exchange contracts to be accounted for as hedges and has, therefore, accounted for such forward foreign exchange contracts at their fair values with the changes in fair value recorded in net income. The fair value of the forward exchange contracts is determined using an estimated credit adjusted mark-to-market valuation which takes into consideration the Company's and the counterparty's credit risk. The valuation technique used to measure the fair values of the derivative instruments is a discounted cash flow technique, with all significant inputs derived from or corroborated by observable market data, as no quoted market prices exist for the derivative instruments. The discounted cash flow techniques use observable market inputs, such as foreign currency spot and forward rates.</t>
  </si>
  <si>
    <t>Note 3 - Recent Accounting Pronouncements</t>
  </si>
  <si>
    <t>New Accounting Pronouncements and Changes in Accounting Principles [Text Block]</t>
  </si>
  <si>
    <t>3. Recent accounting pronouncements: Recent Accounting Pronouncements Adopted On January 1, 2016, the Company adopted Accounting Standards Updates ("ASU" No. 2015-16, Business Combinations (Topic 805) Customer’s Accounting for Fees Paid in a Cloud Computing Arrangement Interest Imputation of Interest Subtopic 835-30 On January 1, 2016, the Company elected to early adopt Accounting Standard Update No. 2015-17, Income Taxes (Topic 740) Recent Accounting Pronouncements Not Yet Adopted In March 2016, the FASB issued ASU No. 2016-09, Compensation – Stock Compensation In March 2016, the FASB issued ASU No. 2016-05, Derivatives and Hedging In February 2016, the Financial Accounting Standards Board (“FASB”) issued Accounting Standards Update (“ASU”) 2016-02, Leases (Topic 842) In January 2016, the FASB issued Accounting Standards Update (“ASU”) 2016-01, Financial Instruments – Overall (Subtopic 825-10) In May 2014, the FASB issued ASU No. 2014-09, Revenue from Contracts with Customers (Topic 606)</t>
  </si>
  <si>
    <t>Note 4 - Other Assets</t>
  </si>
  <si>
    <t>Other Assets Disclosure [Text Block]</t>
  </si>
  <si>
    <t xml:space="preserve">4. Other Assets: Other assets are comprised of the following: March 31, December 31, 2016 2015 Assets Advance funding for April 1, 2016 acquisition of the international wholesale domain reseller customer base from Melbourne IT Limited (note 17) $ 6,054,546 $ - $ 6,054,546 $ - </t>
  </si>
  <si>
    <t>Note 5 - Derivative Instruments and Hedging Activities</t>
  </si>
  <si>
    <t>Derivative Instruments and Hedging Activities Disclosure [Text Block]</t>
  </si>
  <si>
    <t>5. Derivative instruments and hedging activities: Foreign currency forward contracts In October 2012, the Company entered into a hedging program with a Canadian chartered bank to limit the potential foreign exchange fluctuations incurred on its future cash flows related to a portion of payroll, rent and payments to Canadian domain name registry suppliers that are denominated in Canadian dollars and are expected to be paid by its Canadian operating subsidiary. As part of its risk management strategy, the Company uses derivative instruments to hedge a portion of the foreign exchange risk associated with these costs. The Company does not use these forward contracts for trading or speculative purposes. These forward contracts typically mature between one and eighteen months. The Company has designated certain of these transactions as cash flow hedges of forecasted transactions under ASC Topic 815. For certain contracts, as the critical terms of the hedging instrument, and of the entire hedged forecasted transaction, are the same, in accordance with ASC Topic 815, the Company has been able to conclude that changes in fair value and cash flows attributable to the risk of being hedged are expected to completely offset at inception and on an ongoing basis. Accordingly, unrealized gains or losses on the effective portion of these contracts have been included within other comprehensive income. The fair value of the contracts, as of March 31, 2016, is recorded as derivative instrument assets and derivative instrument liabilities. As of March 31, 2016, the notional amount of forward contracts that the Company held to sell U.S. dollars in exchange for Canadian dollars was $17.0 million, of which $14.3 million met the requirements of ASC Topic 815 and were designated as hedges (March 31, 2015 - $19.5 million of which $16.5 million were designated as hedges). As of March 31, 2016, we had the following outstanding forward exchange contracts to trade U.S. dollars in exchange for Canadian dollars: Maturity date Notional amount of U.S. dollars Weighted average exchange rate of U.S. dollars Fair value April - June 2016 $ 6,002,500 1.2556 $ (192,223 ) July - September 2016 6,002,500 1.2554 (192,596 ) October - December 2016 4,952,500 1.2885 (32,002 ) $ 16,957,500 1.2651 $ (416,821 ) Fair value of derivative instruments and effect of derivative instruments on financial performance The effect of these derivative instruments on our consolidated financial statements as of, and for the three months ended March 31, 2016, were as follows (amounts presented do not include any income tax effects). Fair value of derivative instruments in the consolidated balance sheets As of March 31, 2016 As of December 31, 2015 Derivatives Balance Sheet Fair Value Asset (Liability) Fair Value Asset (Liability) Foreign currency forward contracts designated as cash flow hedges Derivative instruments $ (354,459 ) $ (1,721,683 ) Foreign currency forward contracts not designated as cash flow hedges Derivative instruments $ (62,362 ) $ (305,403 ) Total foreign currency forward contracts Derivative instruments $ (416,821 ) $ (2,027,086 ) Movement in Accumulated Other Comprehensive Income ("AOCI") balance for the three months ended March 31, 2016: Gains and losses on cash flow hedges Tax impact Total AOCI Opening AOCI balance – December 31, 2015 $ (1,721,683 ) $ 612,231 $ (1,109,452 ) Other comprehensive income (loss) before reclassifications 840,777 (292,814 ) 547,963 Amount reclassified from accumulated other comprehensive income 526,447 (190,890 ) 335,557 Other comprehensive income (loss) for the three months ended March 31, 2016 1,367,224 (483,704 ) 883,520 Ending AOCI balance – March 31, 2016 $ (354,459 ) $ 128,527 $ (225,932 ) Effects of derivative instruments on income and other comprehensive income (OCI) for the three months ended March 31, 2016 and March 31, 2015 are as follows: Derivatives in Cash Flow Hedging Relationship Amount of Gain or (Loss) Recognized in OCI , net of tax, on Derivative (Effective Portion) Location of Gain or (Loss) Reclassified from Accumulated OCI into Income (Effective Portion) Amount of Gain or ( Loss) Reclassified from Accumulated OCI into Income , (Effective Portion) Location of Gain or (Loss) Recognized in Income on Derivative (ineffective Portion and Amount Excluded from Effectiveness Testing) Amount of Gain or (Loss) Recognized in Income on Derivative (ineffective Portion and Amount Excluded from Effectiveness Testing) Operating expenses $ (372,390 ) Operating expenses $ (47,240 ) Foreign currency forward contracts for the three months ended March 31, 2016 $ 883,520 Cost of revenues (106,817 ) Cost of revenues — Operating expenses $ (468,016 ) Operating expenses $ (23,928 ) Foreign currency forward contracts for the three months ended March 31, 2015 $ (544,792 ) Cost of revenues (177,660 ) Cost of revenues — In addition to the above, for those foreign currency forward contracts not designated as hedges, the Company has recorded a loss of $0.1 million upon settlement and a gain of $0.2 million for the change in fair value of outstanding contracts for the three months ended March 31, 2016, in the consolidated statement of operations and comprehensive income. The Company has recorded a loss of $0.1 million upon settlement and a loss of $0.2 million for the change in fair value of outstanding contracts for the three months ended March 31, 2015, in the consolidated statement of operations and comprehensive income.</t>
  </si>
  <si>
    <t>Note 6 - Goodwill and Other Intangible Assets</t>
  </si>
  <si>
    <t>Goodwill and Intangible Assets Disclosure [Text Block]</t>
  </si>
  <si>
    <t>6. Goodwill and Other Intangible Assets: Goodwill Goodwill represents the excess of the purchase price over the fair value of tangible or identifiable intangible assets acquired and liabilities assumed in our acquisitions. Goodwill consists of the following: March 31, 2016 December 31, 2015 Boardtown Corporation $ 2,044,847 $ 2,044,847 Hosted Messaging Assets of Critical Path 4,072,297 4,072,297 Innerwise Inc. 5,801,040 5,801,040 Mailbank.com Inc. 6,072,623 6,072,623 EPAG Domainservices GmbH 882,320 882,320 Ting Fiber Inc. 1,426,893 1,426,893 Ting Virginia Inc. 705,123 705,123 Total $ 21,005,143 $ 21,005,143 The Company’s goodwill relates 90% to its Domain Services operating segment and 10% to its Network Access Services operating segment. Goodwill is not amortized, but is subject to an annual impairment test. Other Intangible Assets: Intangible assets consist of network rights, brand, customer relationships, surname domain names, non-competition agreements and our portfolio of domain names. As reflected in the table below, these balances are being amortized on a straight-line basis over the life of the intangible assets, except for the surname domain names and direct navigation domain names, which have been determined to have an indefinite life and which are tested annually for impairment. A summary of acquired intangible assets for the three months ended March 31, 2016 is as follows: Surname domain names Direct navigation domain names Brand Customer relationships Network rights Total Amortization period indefinite life indefinite life 7 years 4 - 7 years 15 years Balances, December 31, 2015 $ 11,339,355 $ 1,897,318 $ 79,670 $ 499,854 $ 653,480 $ 14,469,677 Additions to/(disposals from) domain portfolio, net (1,947 ) (6,273 ) - - - (8,220 ) Impairment of indefinite life intangible assets (17,848 ) (3,137 ) - - - (20,985 ) Amortization expense - - (7,710 ) (49,287 ) (11,532 ) (68,529 ) Balance March 31, 2016 $ 11,319,560 $ 1,887,908 $ 71,960 $ 450,567 $ 641,948 $ 14,371,943 The following table shows the estimated amortization expense for each of the next 5 years, assuming no further additions to acquired intangible assets are made: Year ending December, 31, Remainder of 2016 $ 205,587 2017 274,116 2018 169,676 2019 46,128 2020 46,128 Thereafter 422,840 Total $ 1,164,475 As of March 31, 2016, the accumulated amortization for the definite life intangible assets was $6.0 million. With regard to indefinite life intangible assets, as part of our normal renewal process we assessed that certain domain names that were acquired in the June 2006 acquisition of Mailbank.com Inc. and that were up for renewal should not be renewed. Accordingly, for the three months ended March 31, 2016, domain names, with a book value of $20,985 (three months ended March 31, 2015 - $12,493) were not renewed and were recorded as an impairment of indefinite life intangible assets.</t>
  </si>
  <si>
    <t>Note 7 - Loan Payable</t>
  </si>
  <si>
    <t>Debt Disclosure [Text Block]</t>
  </si>
  <si>
    <t xml:space="preserve">7. Loan payable: The Company has credit agreements (collectively the “Amended Credit Facility”) with the Bank of Montreal (the “Bank” or “BMO”) that were amended on November 19, 2012, and which provide it with access to two revolving demand loan facilities (the “2012 Demand Loan Facilities”), a treasury risk management facility and an operating demand loan. Two Revolving Demand Loan Facilities. The 2012 Demand Loan Facilities are governed by the terms of the Offer Letter, dated as of November 19, 2012, by and between the Company and the Bank and filed with the SEC on November 21, 2012. Under the terms of the Amended Credit Facility, our prior demand loan facilities have been amended to provide an aggregate of $14 million in funds available through the 2012 Demand Loan Facilities, which consist of a demand loan revolving facility (the “2012 DLR Loan”) and a demand loan revolving reducing facility (the “2012 DLRR Loan”). The 2012 DLR Loan accrues interest at the Bank’s U.S. Base Rate plus 1.25%. The Company may elect to pay interest on the 2012 DLRR Loan either at the Bank’s U.S. Base Rate plus 1.25% or LIBOR plus 2.50%. Aggregate advances under the 2012 Demand Loan Facilities may not exceed $14 million and no more than $2 million of such advances may be used to finance repurchases of the Company’s common stock. The 2012 Demand Loan Facilities are subject to an undrawn aggregate standby fee of 0.20% following the first draw, which such fee is payable quarterly in arrears. Repayment of advances under the 2012 DLR Loan consist of interest only payments made monthly in arrears and prepayment is permitted without penalty. The outstanding balance under the 2012 DLR Loan as of December 31st of each year is to be fully repaid within 30 days of December 31st through an equivalent advance made under the 2012 DLRR Loan. Advances under the 2012 DLRR Loan will be made annually and solely for such purpose. Each advance under the 2012 DLRR Loan is to be repaid in equal monthly principal payments plus interest, over a period of four years from the date of such advance. During the three months ended March 31, 2016, $6.0 million was drawn down on the 2012 DLR Loan to support the April 1, 2016 acquisition of the international wholesale reseller channel of Melbourne IT Limited. At March 31, 2016, the outstanding balance under the 2012 DLR Loan was $6.0 million (December 31, 2015 - $3.5 million). At March 31, 2016, the outstanding balance under the 2012 DLRR Loan was $3.3 million (December 31, 2015 – nil). This financing arrangement remains available to fund future operations of the Company, with no set expiry date. Treasury Risk Management Facility The Amended Credit Facility also provides for a $3.5 million settlement risk line to assist the Company with hedging Canadian dollar exposure through foreign exchange forward contracts and/or currency options. Under the terms of the Amended Credit Facility, the Company may enter into such agreements at market rates with terms not to exceed 18 months. As of March 31, 2016, the Company held contracts in the amount of $17.0 million to trade U.S. dollars in exchange for Canadian dollars. Operating Demand Loan The Amended Credit Facility also provides the Company with a $1.0 million operating demand loan facility to assist in meeting its operational needs (the “Operating Demand Loan”). The Operating Demand Loan accrues interest at the Bank’s U.S. Base Rate plus 1.25%. Interest is payable monthly in arrears with any borrowing under the Operating Demand Loan fluctuating widely with periodic clean-up, at a minimum on an annual basis. The Company has also agreed to pay to the Bank a monthly monitoring fee of US$500 with respect to this loan. The Operating Demand Loan is payable on demand at any time, at the sole discretion of the Bank, with or without cause, and the Bank may terminate the Operating Demand Loan at any time. As of March 31, 2016, the Company had no amounts outstanding under its Operating Demand Loan. General Terms The Company’s Amended Credit Facility contains customary representations and warranties, affirmative and negative covenants, and events of default. The Company’s obligations under the Amended Credit Facility are guaranteed and secured by a security interest in substantially all of its assets. The Amended Credit Facility also requires that the Company comply with certain customary non-financial covenants and restrictions. In addition, the Company has agreed to comply with the following financial covenants at all times, which are to be calculated on a rolling four quarter basis: (i) Maximum Total Funded Debt to EBITDA of 2.00:1; and (ii) Minimum Fixed Charge Coverage of 1.20:1. Further, its Maximum Annual Capital Expenditures cannot exceed $5 million per year, which limit will be reviewed on an annual basis. As at and for the period ended March 31, 2016, the Company was in compliance with these covenants. </t>
  </si>
  <si>
    <t>Note 8 - Income Taxes</t>
  </si>
  <si>
    <t>Income Tax Disclosure [Text Block]</t>
  </si>
  <si>
    <t>8. Income taxes For the three months ended March 31, 2016, the Company recorded a provision for income taxes of $1.9 million on income before income taxes of $6.3 million, using an estimated effective tax rate for the fiscal year ending December 31, 2016 (“Fiscal 2016”) adjusted for certain minimum state taxes. Comparatively, for the three months ended March 31, 2015, the Company recorded a provision for income taxes of $1.6 million on income before taxes of $4.4 million, using an estimated effective tax rate for the 2015 fiscal year.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years in which those temporary differences become deductible. The Company considers projected future taxable income, uncertainties related to the industry in which we operate, and tax planning strategies in making this assessment. The Company follows the provisions of FASB ASC Topic 740, Income Taxes to account for income tax exposures. The application of this interpretation requires a two-step process that separates recognition of uncertain tax benefits from measurement thereof. The Company had approximately $0.1 million of total gross unrecognized tax benefit as of March 31, 2016 and as of December 31, 2015, which if recognized would favorably affect its income tax rate in future periods. The unrecognized tax benefit relates primarily to prior year Pennsylvania state franchise taxes. The Company recognizes accrued interest and penalties related to income taxes in income tax expense. The Company did not have significant interest and penalties accrued at March 31, 2016 and December 31, 2015, respectively.</t>
  </si>
  <si>
    <t>Note 9 - Acquisitions</t>
  </si>
  <si>
    <t>Business Combination Disclosure [Text Block]</t>
  </si>
  <si>
    <t xml:space="preserve">9 . Acquisitions: On February 27, 2015, Ting Fiber, Inc., one of our wholly owned subsidiaries, acquired a 70% ownership interest in the newly formed Ting Virginia, LLC and its subsidiaries, Blue Ridge Websoft, LLC (doing business as Blue Ridge Internet Works), Fiber Roads, LLC and Navigator Network Services, LLC (the “BRI Group”) for consideration of approximately $3.5 million. The Company advanced in escrow $3,125,000 during the year ended December 31, 2014, and paid the remaining purchase price of $357,492 during the year ended December 31, 2015. Ting Virginia, LLC was an independent Internet service provider in Charlottesville, Virginia, doing business primarily as Blue Ridge Internet Works. The BRI Group provides high speed internet access, Internet hosting and network consulting services to over 3,000 customers in central Virginia. The purchase price was primarily satisfied through an advance under our 2012 DLR Loan facility. Ting Fiber Inc. and the selling shareholders (the “Minority Shareholders”) also agreed to certain put and call options with regard to the remaining 30% interest in Ting Virginia, LLC retained by the Minority Shareholders. On the second anniversary of the closing date, Ting Fiber, Inc. may exercise a call option to purchase an additional 20% ownership interest in Ting Virginia, LLC. Contingent upon the exercise of the call option by Ting Fiber, Inc., the Minority Shareholders may exercise a put option within 7 days following the exercise of the call option by Ting Fiber, Inc., to sell their remaining 10% ownership interest in Ting Virginia, LLC. The consideration to be exchanged for the shares acquired or sold under the options shall be $100,000 per percentage point of the additional equity interest acquired. In addition, on the fourth anniversary of the closing date, the Minority Shareholders may exercise a put option under which Ting Fiber, Inc. shall be obligated to purchase the Minority Shareholders’ remaining interest for $120,000 per percentage point of the additional equity interest acquired. The Company has determined that the put options described above are embedded within the non-controlling interest shares that are subject to the put options. The redemption feature requires classification of the Minority Shareholders’ Interest in the Consolidated Balance Sheets outside of equity under the caption “Redeemable non-controlling interest”. The present value of the liability at the acquisition date was $3,000,000 and is being accreted to the estimated liability amount using a discount rate of 5% over a period of four years from the acquisition date. During the three months ended March 31, 2016, this amount was increased by $12,298 (the amount was $0 for the three months ended March 31, 2015) to $3,048,896, to reflect the present value of this Redeemable non-controlling interest as at March 31, 2016. The purchase consideration is comprised as follows: Cash $ 3,135,140 Less refund from working capital adjustment (50,000 ) Repayment of debt 418,775 Redeemable non-controlling interest 3,000,000 $ 6,503,915 The following table represents the finalized purchase price allocation based on the fair values of the assets Current assets (including cash of $21,423) $ 338,577 Current liabilities (529,702 ) Property and equipment, including: Fiber network 3,456,024 Computer equipment 200,000 Furniture and equipment 5,000 Vehicles 92,000 Leasehold improvements 50,000 Intangible assets, including: Network rights 692,000 Customer equipment and installations 68,000 Goodwill 2,132,016 Net assets acquired $ 6,503,915 </t>
  </si>
  <si>
    <t>Note 10 - Basic and Diluted Earnings Per Common Share</t>
  </si>
  <si>
    <t>Earnings Per Share [Text Block]</t>
  </si>
  <si>
    <t>10 . Basic and diluted earnings per common share: Basic earnings per common share has been calculated by dividing net income for the period by the weighted average number of common shares outstanding during each period. Diluted earnings per share has been calculated by dividing net income for the period by the weighted average number of common shares and potentially dilutive common shares outstanding during the period. In computing diluted earnings per share, the treasury stock method is used to determine the number of shares assumed to be purchased from the conversion of common shares equivalents or the proceeds of option exercises. The following table is a summary of the basic and diluted earnings per common share: Three months ended March 31, 2016 2015 Numerator for basic and diluted earnings per common share: Net income for the period $ 4,438,238 $ 2,833,943 Denominator for basic and diluted earnings per scommon share: Basic weighted average number of common shares outstanding 10,674,036 11,142,628 Effect of outstanding stock options 187,546 437,419 Diluted weighted average number of shares outstanding 10,861,582 11,580,047 Basic earnings per common share $ 0.42 $ 0.25 Diluted earnings per common share $ 0.41 $ 0.24 For the three months ended March 31, 2016, outstanding options to purchase 130,475 common shares were not included in the computation of diluted income per common share because all such options had exercise prices greater than the average market price of the common shares. During the three months ended March 31, 2016, 98,178 common shares were repurchased and cancelled under the terms of our stock repurchase program announced in February 2016. During the three months ended March 31, 2015, 214,089 common shares were repurchased and cancelled under the terms of our stock repurchase program announced in February 2015. During the three months ended March 31, 2015, 193,907 common shares were repurchased and cancelled under the terms of a modified Dutch auction tender offer announced in December 2014 and concluded in January 2015. The computation of earnings per share and diluted earnings per share for the three months ended March 31, 2016 and 2015 include reductions in the number of shares outstanding due to these repurchases.</t>
  </si>
  <si>
    <t>Note 11 - Segment Reporting</t>
  </si>
  <si>
    <t>Segment Reporting Disclosure [Text Block]</t>
  </si>
  <si>
    <t xml:space="preserve">1 1 . Segment reporting: (a) We are organized and managed based on three operating segments which are differentiated primarily by their services, the markets they serve and the regulatory environments in which they operate and are described as follows: 1. Network Access - Mobile Services - This segment derives revenue from the sale of mobile phones and telephony services to individuals and small businesses through the Ting website, as well as other network access services, including high speed Internet access, Internet hosting and network consulting services. Revenues are generated in the United States. 2. Network Access - Other Services - This segment derives revenue from the provisioning of high speed Internet access, Internet hosting and consulting services. 3. Domain Services – This segment includes wholesale and retail domain name registration services, value added services and portfolio services. The Company primarily earns revenues from the registration fees charged to resellers in connection with new, renewed and transferred domain name registrations; the sale of retail Internet domain name registration and email services to individuals and small businesses; and by making its portfolio of domain names available for sale or lease. Domain Services revenues are attributed to the country in which the contract originates, primarily Canada. The Chief Executive Officer is the chief operating decision maker and regularly reviews the operations and performance by segment. The chief operating decision maker reviews gross profit as a key measure of performance for each segment and to make decisions about the allocation of resources. Sales and marketing expenses, technical operations and development expenses, general and administrative expenses, depreciation of property and equipment, amortization of intangibles assets, impairment of indefinite life intangible assets, loss (gain) on currency forward contracts, other income (expense), and provision for income taxes, are organized along functional lines and are not included in the measurement of segment profitability. Total assets and total liabilities are centrally managed and are not reviewed at the segment level by the chief operating decision maker. Information by reportable segments, which is regularly reported to the chief operating decision maker is as follows: Network Access (1) Domain Name Services Consolidated Totals Three months ended March 31, 2016 Mobile Services Other Services Net Revenues $ 16,944,070 895,062 27,771,281 $ 45,610,413 Cost of revenues Cost of revenues 8,548,295 440,737 19,861,441 28,850,473 Network expenses 37,150 177,374 1,018,407 1,232,931 Depreciation of property and equipment - 185,680 161,073 346,753 Amortization of intangible assets - 11,532 - 11,532 Total cost of revenues 8,585,445 815,323 21,040,921 30,441,689 Gross Profit 8,358,625 79,739 6,730,360 15,168,724 Expenses: Sales and marketing 5,285,624 Technical operations and development 1,176,360 General and administrative 2,404,927 Depreciation of property and equipment 73,268 Amortization of intangible assets 56,997 Impairment of indefinite life intangible assets 20,985 Loss on currency forward contracts (110,757 ) Income from operations 6,261,320 Other income (expensees), net 82,648 Income before provision for income taxes $ 6,343,968 (1) Network access includes Mobile Services and Other Services. Other Services includes the provisioning of high speed Internet access, Internet hosting and network consulting services. Network Access (1) Domain Name Services Consolidated Totals Three months ended March 31, 2015 Mobile Services Other Services Net Revenues $ 12,559,231 367,783 27,540,819 $ 40,467,833 Cost of revenues Cost of revenues 7,129,811 215,346 19,476,217 26,821,374 Network expenses 11,903 61,513 1,148,680 1,222,096 Depreciation of property and equipment - 28,890 170,752 199,642 Amortization of intangible assets - 3,924 - 3,924 Total cost of revenues 7,141,714 309,673 20,795,649 28,247,036 Gross Profit 5,417,517 58,110 6,745,170 12,220,797 Expenses: Sales and marketing 3,799,175 Technical operations and development 1,114,195 General and administrative 2,468,022 Depreciation of property and equipment 59,262 Amortization of intangible assets 53,215 Impairment of indefinite life intangible assets 12,493 Loss on currency forward contracts 304,024 Income from operations 4,410,411 Other income (expensees), net (24,775 ) Income before provision for income taxes $ 4,385,636 (1) Network access includes Mobile Services and Other Services. Other Services includes the provisioning of high speed Internet access, Internet hosting and network consulting services. (b) The following is a summary of the Company’s revenue earned from each significant revenue stream: Three months ended March 31, 2016 2015 Network Access Services: Mobile Services 16,944,070 12,559,231 Other Services 895,062 367,783 Total Network Access Services 17,839,132 12,927,014 Domain Services: Wholesale Domain Services $ 21,270,865 $ 21,175,131 Value Added Services 2,302,433 2,241,998 Total Wholesale 23,573,298 23,417,129 Retail 3,414,632 2,875,728 Portfolio 783,351 1,247,962 Total Domain Services 27,771,281 27,540,819 $ 45,610,413 $ 40,467,833 During the three months ended March 31, 2016 and 2015, no customer accounted for more than 10% of total revenue. As at March 31, 2016, one customer accounted for 10.6% of accounts receivable and no customer accounted for more than 10% of accounts receivable as at March 31, 2015. (c) The following is a summary of the Company’s cost of revenues from each significant revenue stream: Three months ended March 31, 2016 2015 Network Access Services: Mobile Services 8,548,295 7,129,811 Other Services 440,737 215,346 Total Network Access Services 8,989,032 7,345,157 Domain Services: Wholesale Domain Services $ 17,642,771 $ 17,546,327 Value Added Services 479,382 536,132 Total Wholesale 18,122,153 18,082,459 Retail 1,578,326 1,220,500 Portfolio 160,962 173,258 Total Domain Services 19,861,441 19,476,217 Network Expenses: Network, other costs 1,232,931 1,222,096 Network, depreciation and amortization costs 358,285 203,566 1,591,216 1,425,662 $ 30,441,689 $ 28,247,036 (d) The following is a summary of the Company’s property and equipment by geographic region: March 31, 2016 December 31, 2015 Canada $ 1,078,561 $ 1,225,236 United States 6,231,488 5,847,666 Germany 47,082 53,774 $ 7,357,131 $ 7,126,676 (e) The following is a summary of the Company’s amortizable intangible assets by geographic region: March 31, 2016 December 31, 2015 United States $ 685,395 $ 702,594 Germany 479,080 530,410 $ 1,164,475 $ 1,233,004 (f) The following is a summary of the Company’s deferred tax asset by geographic region: March 31, 2016 December 31, 2015 Canada $ 6,847,730 $ 7,621,092 $ 6,847,730 $ 7,621,092 (g) Valuation and qualifying accounts: Allowance for doubtful accounts exclusding provision for credit notes Balance at beginning of period Charged to (recovered) costs and expenses Write-offs during period Balance at end of period Three months ended March 31, 2016 $ 122,095 $ 16,534 $ - $ 138,629 Year ended December 31, 2015 $ 125,766 $ (3,671 ) $ - $ 122,095 </t>
  </si>
  <si>
    <t>Note 12 - Commitments and Contingencies</t>
  </si>
  <si>
    <t>Commitments and Contingencies Disclosure [Text Block]</t>
  </si>
  <si>
    <t>1 2 . Commitments and contingencies: The Company is involved in various legal claims and lawsuits in connection with its ordinary business operations. The Company intends to vigorously defend these claims. While the final outcome with respect to any actions or claims outstanding or pending as of March 31, 2016 cannot be predicted with certainty, management does not believe that the resolution of these claims, individually or in the aggregate, will have a material adverse effect on the Company's financial position.</t>
  </si>
  <si>
    <t>Note 13 - Other Income, Net</t>
  </si>
  <si>
    <t>Other Income and Other Expense Disclosure [Text Block]</t>
  </si>
  <si>
    <t>1 3 . Other income, net: In February 2015, we waived our rights under the proposed joint venture to operate the .online registry and instead entered into a Joint Marketing agreement with our venture partners under which our original capital contributions have been returned and a set of go-forward marketing arrangements have been created instead. Under the terms of the agreement, the Company has undertaken to provide certain marketing support for .online registry and has agreed to certain volume commitments during the term of the agreement. The Joint Marketing Agreement is for a term of three years and commenced in November 2015. The Company generated a gain of $1.5 million for waiving its rights and entering the Joint Marketing Agreement. The gain is being recognized over the term of three years. An amount of $0.1 million of this gain was recognized during the three months ended March 31, 2016 (the amount was $0 for the three months ended March 31, 2015).</t>
  </si>
  <si>
    <t>Note 14 - Stockholders' Equity</t>
  </si>
  <si>
    <t>Stockholders' Equity Note Disclosure [Text Block]</t>
  </si>
  <si>
    <t>1 4 . Stockholders’ Equity: The following unaudited table summarizes stockholders' equity transactions for the three-month period ended March 31, 2016: Accumulated Additional Retained other Total Common stock paid in earnings comprehensive stockholders' Number Amount capital (deficit) income (loss) equity Balances, December 31, 2015 10,685,599 $ 14,530,633 $ 8,526,395 $ 4,381,849 $ (1,109,452 ) $ 26,329,425 Exercise of stock options 11,574 48,737 (29,179 ) - - 19,558 Shares deducted from exercise of stock options for payment of witholding taxes and exercise consideration (3,722 ) - (36,685 ) - - (36,685 ) Repurchase and retirement of shares (note 14) (98,718 ) (134,256 ) (2,046,023 ) - - (2,180,279 ) Income tax effect related to stock options exercised - - 61,360 - - 61,360 Stock-based compensation (note 15) - - 200,228 - - 200,228 Net income - - - 4,438,238 - 4,438,238 Accretion of redeemable non-controlling interest in Ting Virginia, LLC. - - - (12,298 ) - (12,298 ) Other comprehensive income (loss) - - - - 883,520 883,520 Balances, March 31, 2016 10,594,733 $ 14,445,114 $ 6,676,096 $ 8,807,789 $ (225,932 ) $ 29,703,067 On February 9, 2016, the Company announced that its Board of Directors has approved a stock buyback program to repurchase up to $40 million of its common stock in the open market. Purchases will be made exclusively through the facilities of the NASDAQ Capital Market. The stock buyback program commenced on February 10, 2016 and will terminate on or before February 9, 2017. The Company repurchased 98,718 shares under this program for the three months ended March 31, 2016 for a total of $2.2 million. On February 11, 2015, the Company announced that its Board of Directors had approved a stock buyback program to repurchase up to $20 million of its common stock in the open market. Purchases were made exclusively through the facilities of the NASDAQ Capital Market. The stock buyback program commenced on February 16, 2015 and was terminated on February 9, 2016. The Company did not repurchase any shares under this program during the three months ended March 31, 2016. The Company repurchased 214,089 shares under this program during the three months ended March 31, 2015 for a total of $4.1 million. On January 7, 2015, the Company announced that it successfully concluded the Tender Offer that was previously announced on December 8, 2014. Under the terms of the offer, for the three months ended March 31, 2015, the Company repurchased an aggregate of 193,907 shares of its common stock at a purchase price of $18.50 per share, for a total of $3.6 million, excluding transaction costs of approximately $70,000. All shares purchased in the Tender Offer received the same price and all shares repurchased were immediately retired.</t>
  </si>
  <si>
    <t>Note 15 - Share-based Payments</t>
  </si>
  <si>
    <t>Disclosure of Compensation Related Costs, Share-based Payments [Text Block]</t>
  </si>
  <si>
    <t>1 5 . Share-based payments (a) Stock options The fair value of each option grant is estimated on the date of grant using the Black-Scholes option-pricing model, consistent with the guidance on stock compensation.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our common shares at the date of grant. Details of stock option transactions for the three months ended March 31, 2016 and March 31, 2015 are as follows: Three months ended March 31, Three months ended March 31, 2016 2015 Number of shares Weighted average exercise price per share Number of shares Weighted average exercise price per share Outstanding, beginning of period 513,366 $ 9.24 976,062 $ 5.41 Granted 55,000 20.89 45,000 19.41 Exercised (11,574 ) 4.63 (74,997 ) 3.31 Forfeited (5,401 ) 12.24 (2,742 ) 12.15 Expired (750 ) 3.76 - - Outstanding, end of period 550,641 10.48 943,323 6.23 Options exercisable, end of period 311,594 $ 6.54 653,145 $ 4.11 As of March 31, 2016, the exercise prices, weighted average remaining contractual life and intrinsic values of outstanding options were as follows: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 2.80 - $4.48 134,454 $ 2.92 1.4 $ 2,625,473 134,454 $ 2.92 1.4 $ 2,625,473 $ 5.52 - $8.92 185,787 6.63 3.2 2,938,836 123,465 6.48 2.9 1,971,487 $ 10.16 - $14.67 29,375 10.83 4.5 341,288 10,625 12.02 4.2 110,850 $ 15.51 - $19.95 133,525 17.34 5.3 681,658 43,050 16.66 4.6 249,411 $ 21.10 - $24.96 67,500 22.39 6.0 60,750 - - - - 550,641 $ 10.48 3.7 $ 6,648,005 311,594 $ 6.54 2.5 $ 4,957,221 Total unrecognized compensation cost relating to unvested stock options at March 31, 2016, prior to the consideration of expected forfeitures, was approximately $1,431,868 and is expected to be recognized over a weighted average period of 2.0 years. The Company recorded stock-based compensation of $200,228 and $125,048 for the three months ended March 31, 2016 and 2015, respectively. The Company has not capitalized any stock-based compensation expense as part of the cost of an asset.</t>
  </si>
  <si>
    <t>Note 16 - Fair Value Measurement</t>
  </si>
  <si>
    <t>Fair Value Disclosures [Text Block]</t>
  </si>
  <si>
    <t>1 6 . Fair value measurement ASC Topic 820, “ Fair Value Measurements and Disclosures” The following table provides a summary of the fair values of the Company's derivative instrument assets and liabilities measured at fair value on a recurring basis at March 31, 2016: March 31, 2016 Fair Value Measurement Using Assets (Liabilities) Level 1 Level 2 Level 3 at Fair value Derivative instrument asset $ - $ 102,560 $ - $ 102,560 Derivative instrument liability $ - $ (519,381 ) $ - $ (519,381 ) The following table provides a summary of the fair values of the Company's derivative instrument assets measured at fair value on a recurring basis as at December 31, 2015: December 31, 2015 Fair Value Measurement Using Assets (Liabilities) Level 1 Level 2 Level 3 at Fair value Derivative instrument asset $ - $ - $ - $ - Derivative instrument liability $ - $ (2,027,086 ) $ - $ (2,027,086 ) The carrying values of cash and cash equivalents, accounts receivable, accounts payable, accreditation fees payable, customer deposits, loan payable and accrued liabilities approximate their fair values due to the relatively short periods to maturity of the instruments.</t>
  </si>
  <si>
    <t>Note 17 - Subsequent Event</t>
  </si>
  <si>
    <t>Subsequent Events [Text Block]</t>
  </si>
  <si>
    <t>1 7 . Subsequent event On April 1, 2016, the Company acquired the international wholesale domain reseller customer base from Melbourne IT Limited for consideration of $6.0 million, excluding transaction costs of $55,000. The acquired assets were funded through a $6.0 million advance of the 2012 DLR loan on March 31, 2016. The asset acquisition will add an additional 1.6 million domain names under management.</t>
  </si>
  <si>
    <t>Significant Accounting Policies (Policies)</t>
  </si>
  <si>
    <t>Accounting Policies [Abstract]</t>
  </si>
  <si>
    <t>Revenue Recognition, Policy [Policy Text Block]</t>
  </si>
  <si>
    <t>(a) Revenue recognition The Company’s revenues are derived from domain name registration fees on both a wholesale and retail basis, the sale of domain names, the provisioning of other Internet services and advertising and other revenue. Amounts received in advance of meeting the revenue recognition criteria described below are recorded as deferred revenue. The Company earns registration fees in connection with each new, renewed and transferred-in registration and from providing provisioning of other Internet services to resellers and registrars on a monthly basis. Service has been provided in connection with registration fees once the Company has confirmed that the requested domain name has been appropriately recorded in the registry under contractual performance standards. Domain names are generally purchased for terms of one to ten years. Registration fees charged for domain name registration and provisioning services are recognized on a straight-line basis over the life of the contracted term. Other Internet services that are provisioned for annual periods or longer, are recognized on a straight-line basis over the life of the contracted term. Other Internet services that are provisioned on a monthly basis are recognized as services are provided. 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The fair value of the selling price for a deliverable is determined using a hierarchy of (1) Company specific objective and reliable evidence, then (2) third-party evidence, then (3) best estimate of selling price. The Company allocates any arrangement fee to each of the elements based on their relative selling prices. Revenue generated from the sale of domain names, earned from transferring the rights to domain names under the Company’s control, are recognized once the rights have been transferred and payment has been received in full. The Company derives revenues from the provisioning of mobile phone and fixed Internet access services primarily through its Ting website. These revenues are recognized once services have been provided. Revenues for wireless services are billed based on the actual amount of monthly services utilized by each customer during their billing cycle on a postpaid basis. The Company’s billing cycle for each customer is computed based on the customer’s activation date. As a result, the Company estimates the amount of revenues earned but not billed from the end of each billing cycle to the end of each reporting period. In addition, revenues associated with the sale of wireless devices and accessories to subscribers is recognized when title and risk of loss is transferred to the subscriber and shipment has occurred. Incentive marketing credits given to customers are recorded as a reduction of revenue. The Company also generates advertising and other revenue through its online libraries of shareware, freeware and online services presented on its website. Advertising revenue includes revenue derived from cost per action advertising links we display on third party websites who provide syndicated pay-per-click advertising on OpenSRS Domain Expiry Stream domains and the Company’s Portfolio Domains. In addition, the Company uses third party partners to derive pay-per-click advertising on the Tucows.com website. Advertising revenue is recognized on a monthly basis based on the number of cost-per-action services that were provided in the month. Impression based advertising revenue and other revenues are recognized ratably over the period in which it is presented. To the extent that minimum guaranteed impressions are not met, the Company defers recognition of the corresponding revenues until the guaranteed impressions are achieved. In those cases where payment is not received at the time of sale, additional conditions for recognition of revenue are that the collection of the related accounts receivable is reasonably assured and the Company has no further performance obligations. The Company records costs that reflect expected refunds, rebates and credit card charge-backs as a reduction of revenues at the time of the sale based on historical experiences and current expectations. The Company establishes provisions for possible uncollectible accounts receivable and other contingent liabilities which may arise in the normal course of business. Historically, credit losses have been within the Company’s expectations and the provisions the Company has established have been appropriate. However, the Company has, on occasion, experienced issues which have led to accounts receivable not being fully collected. Should these issues occur more frequently, additional provisions may be required.</t>
  </si>
  <si>
    <t>Property, Plant and Equipment, Policy [Policy Text Block]</t>
  </si>
  <si>
    <t>(b) Property and equipment Property and equipment are stated at cost, net of accumulated depreciation. Depreciation is provided on a straight-line basis so as to depreciate the cost of depreciable assets over their estimated useful lives at the following rates: Asset Rate Computer equipment 30 % Computer software 100 % Furniture and equipment 20 % Vehicles and tools 20 % Fiber network (years) 15 Customer equipment and installations (years) 3 Leasehold improvements Over term of lease The Company reviews the carrying values of its property and equipment for potential impairment whenever events or changes in circumstances indicate that the carrying amount of an asset may not be recoverable. If the estimated undiscounted future cash flows expected to result from the use of the group of assets and its eventual disposition is less than its carrying amount, it is considered to be impaired. The amount of the impairment loss recognized is measured as the amount by which the carrying value of the asset exceeds the fair value of the asset, with fair value being determined based upon discounted cash flows or appraised values, depending on the nature of the assets. Additions to the fiber network are recorded at cost, including all material, labor, vehicle and installation and construction costs and certain indirect costs associated with the construction of cable transmission and distribution facilities. While the Company’s capitalization is based on specific activities, once capitalized, costs are tracked by fixed asset category at the fiber network level and not on a specific asset basis. For assets that are retired, the estimated historical cost and related accumulated depreciation is removed.</t>
  </si>
  <si>
    <t>Derivatives, Policy [Policy Text Block]</t>
  </si>
  <si>
    <t>(c) Derivative Financial Instruments During the three months ended March 31, 2016 and the year ended December 31, 2015 ("Fiscal 2015"), the Company used derivative financial instruments to manage foreign currency exchange risk. The Company accounts for these instruments in accordance with Financial Accounting Standards Board ("FASB") Accounting Standards Codification ("ASC") Topic 815, “Derivatives and Hedging” ("Topic 815"), which requires that every derivative instrument be recorded on the balance sheet as either an asset or liability measured at its fair value as of the reporting date. Topic 815 also requires that changes in the derivative financial instruments’ fair values be recognized in earnings, unless specific hedge accounting and documentation criteria are met (i.e. the instruments are accounted for as hedges). The Company recorded the effective portions of the gain or loss on derivative financial instruments that were designated as cash flow hedges in accumulated other comprehensive income in the accompanying Consolidated Balance Sheets. Any ineffective or excluded portion of a designated cash flow hedge, if applicable, is recognized in net income. For certain contracts, the Company has not complied with the documentation standards required for its forward foreign exchange contracts to be accounted for as hedges and has, therefore, accounted for such forward foreign exchange contracts at their fair values with the changes in fair value recorded in net income. The fair value of the forward exchange contracts is determined using an estimated credit adjusted mark-to-market valuation which takes into consideration the Company's and the counterparty's credit risk. The valuation technique used to measure the fair values of the derivative instruments is a discounted cash flow technique, with all significant inputs derived from or corroborated by observable market data, as no quoted market prices exist for the derivative instruments. The discounted cash flow techniques use observable market inputs, such as foreign currency spot and forward rates.</t>
  </si>
  <si>
    <t>New Accounting Pronouncements, Policy [Policy Text Block]</t>
  </si>
  <si>
    <t>Recent Accounting Pronouncements Adopted On January 1, 2016, the Company adopted Accounting Standards Updates ("ASU" No. 2015-16, Business Combinations (Topic 805) Customer’s Accounting for Fees Paid in a Cloud Computing Arrangement Interest Imputation of Interest Subtopic 835-30 On January 1, 2016, the Company elected to early adopt Accounting Standard Update No. 2015-17, Income Taxes (Topic 740) Recent Accounting Pronouncements Not Yet Adopted In March 2016, the FASB issued ASU No. 2016-09, Compensation – Stock Compensation In March 2016, the FASB issued ASU No. 2016-05, Derivatives and Hedging In February 2016, the Financial Accounting Standards Board (“FASB”) issued Accounting Standards Update (“ASU”) 2016-02, Leases (Topic 842) In January 2016, the FASB issued Accounting Standards Update (“ASU”) 2016-01, Financial Instruments – Overall (Subtopic 825-10) In May 2014, the FASB issued ASU No. 2014-09, Revenue from Contracts with Customers (Topic 606)</t>
  </si>
  <si>
    <t>Note 2 - Basis of Presentation (Tables)</t>
  </si>
  <si>
    <t>Notes Tables</t>
  </si>
  <si>
    <t>Schedule of Depreciation Rates [Table Text Block]</t>
  </si>
  <si>
    <t xml:space="preserve"> Asset Rate Computer equipment 30 % Computer software 100 % Furniture and equipment 20 % Vehicles and tools 20 % Fiber network (years) 15 Customer equipment and installations (years) 3 Leasehold improvements Over term of lease </t>
  </si>
  <si>
    <t>Note 4 - Other Assets (Tables)</t>
  </si>
  <si>
    <t>Schedule of Other Assets [Table Text Block]</t>
  </si>
  <si>
    <t xml:space="preserve"> March 31, December 31, 2016 2015 Assets Advance funding for April 1, 2016 acquisition of the international wholesale domain reseller customer base from Melbourne IT Limited (note 17) $ 6,054,546 $ - $ 6,054,546 $ - </t>
  </si>
  <si>
    <t>Note 5 - Derivative Instruments and Hedging Activities (Tables)</t>
  </si>
  <si>
    <t>Schedule of Derivative Instruments [Table Text Block]</t>
  </si>
  <si>
    <t xml:space="preserve"> Maturity date Notional amount of U.S. dollars Weighted average exchange rate of U.S. dollars Fair value April - June 2016 $ 6,002,500 1.2556 $ (192,223 ) July - September 2016 6,002,500 1.2554 (192,596 ) October - December 2016 4,952,500 1.2885 (32,002 ) $ 16,957,500 1.2651 $ (416,821 )</t>
  </si>
  <si>
    <t>Schedule of Derivative Instruments in Statement of Financial Position, Fair Value [Table Text Block]</t>
  </si>
  <si>
    <t xml:space="preserve"> As of March 31, 2016 As of December 31, 2015 Derivatives Balance Sheet Fair Value Asset (Liability) Fair Value Asset (Liability) Foreign currency forward contracts designated as cash flow hedges Derivative instruments $ (354,459 ) $ (1,721,683 ) Foreign currency forward contracts not designated as cash flow hedges Derivative instruments $ (62,362 ) $ (305,403 ) Total foreign currency forward contracts Derivative instruments $ (416,821 ) $ (2,027,086 )</t>
  </si>
  <si>
    <t>Schedule of Accumulated Other Comprehensive Income (Loss) [Table Text Block]</t>
  </si>
  <si>
    <t xml:space="preserve"> Gains and losses on cash flow hedges Tax impact Total AOCI Opening AOCI balance – December 31, 2015 $ (1,721,683 ) $ 612,231 $ (1,109,452 ) Other comprehensive income (loss) before reclassifications 840,777 (292,814 ) 547,963 Amount reclassified from accumulated other comprehensive income 526,447 (190,890 ) 335,557 Other comprehensive income (loss) for the three months ended March 31, 2016 1,367,224 (483,704 ) 883,520 Ending AOCI balance – March 31, 2016 $ (354,459 ) $ 128,527 $ (225,932 )</t>
  </si>
  <si>
    <t>Derivative Instruments, Gain (Loss) [Table Text Block]</t>
  </si>
  <si>
    <t xml:space="preserve"> Derivatives in Cash Flow Hedging Relationship Amount of Gain or (Loss) Recognized in OCI , net of tax, on Derivative (Effective Portion) Location of Gain or (Loss) Reclassified from Accumulated OCI into Income (Effective Portion) Amount of Gain or ( Loss) Reclassified from Accumulated OCI into Income , (Effective Portion) Location of Gain or (Loss) Recognized in Income on Derivative (ineffective Portion and Amount Excluded from Effectiveness Testing) Amount of Gain or (Loss) Recognized in Income on Derivative (ineffective Portion and Amount Excluded from Effectiveness Testing) Operating expenses $ (372,390 ) Operating expenses $ (47,240 ) Foreign currency forward contracts for the three months ended March 31, 2016 $ 883,520 Cost of revenues (106,817 ) Cost of revenues — Operating expenses $ (468,016 ) Operating expenses $ (23,928 ) Foreign currency forward contracts for the three months ended March 31, 2015 $ (544,792 ) Cost of revenues (177,660 ) Cost of revenues — </t>
  </si>
  <si>
    <t>Note 6 - Goodwill and Other Intangible Assets (Tables)</t>
  </si>
  <si>
    <t>Schedule of Goodwill [Table Text Block]</t>
  </si>
  <si>
    <t xml:space="preserve"> March 31, 2016 December 31, 2015 Boardtown Corporation $ 2,044,847 $ 2,044,847 Hosted Messaging Assets of Critical Path 4,072,297 4,072,297 Innerwise Inc. 5,801,040 5,801,040 Mailbank.com Inc. 6,072,623 6,072,623 EPAG Domainservices GmbH 882,320 882,320 Ting Fiber Inc. 1,426,893 1,426,893 Ting Virginia Inc. 705,123 705,123 Total $ 21,005,143 $ 21,005,143 </t>
  </si>
  <si>
    <t>Schedule of Intangible Assets and Goodwill [Table Text Block]</t>
  </si>
  <si>
    <t xml:space="preserve"> Surname domain names Direct navigation domain names Brand Customer relationships Network rights Total Amortization period indefinite life indefinite life 7 years 4 - 7 years 15 years Balances, December 31, 2015 $ 11,339,355 $ 1,897,318 $ 79,670 $ 499,854 $ 653,480 $ 14,469,677 Additions to/(disposals from) domain portfolio, net (1,947 ) (6,273 ) - - - (8,220 ) Impairment of indefinite life intangible assets (17,848 ) (3,137 ) - - - (20,985 ) Amortization expense - - (7,710 ) (49,287 ) (11,532 ) (68,529 ) Balance March 31, 2016 $ 11,319,560 $ 1,887,908 $ 71,960 $ 450,567 $ 641,948 $ 14,371,943 </t>
  </si>
  <si>
    <t>Schedule of Finite-Lived Intangible Assets, Future Amortization Expense [Table Text Block]</t>
  </si>
  <si>
    <t xml:space="preserve"> Year ending December, 31, Remainder of 2016 $ 205,587 2017 274,116 2018 169,676 2019 46,128 2020 46,128 Thereafter 422,840 Total $ 1,164,475 </t>
  </si>
  <si>
    <t>Note 9 - Acquisitions (Tables)</t>
  </si>
  <si>
    <t>Business Acquisition, Purchase Consideration [Table Text Block]</t>
  </si>
  <si>
    <t xml:space="preserve"> Cash $ 3,135,140 Less refund from working capital adjustment (50,000 ) Repayment of debt 418,775 Redeemable non-controlling interest 3,000,000 $ 6,503,915 </t>
  </si>
  <si>
    <t>Schedule of Recognized Identified Assets Acquired and Liabilities Assumed [Table Text Block]</t>
  </si>
  <si>
    <t xml:space="preserve"> Current assets (including cash of $21,423) $ 338,577 Current liabilities (529,702 ) Property and equipment, including: Fiber network 3,456,024 Computer equipment 200,000 Furniture and equipment 5,000 Vehicles 92,000 Leasehold improvements 50,000 Intangible assets, including: Network rights 692,000 Customer equipment and installations 68,000 Goodwill 2,132,016 Net assets acquired $ 6,503,915 </t>
  </si>
  <si>
    <t>Note 10 - Basic and Diluted Earnings Per Common Share (Tables)</t>
  </si>
  <si>
    <t>Schedule of Earnings Per Share, Basic and Diluted [Table Text Block]</t>
  </si>
  <si>
    <t xml:space="preserve"> Three months ended March 31, 2016 2015 Numerator for basic and diluted earnings per common share: Net income for the period $ 4,438,238 $ 2,833,943 Denominator for basic and diluted earnings per scommon share: Basic weighted average number of common shares outstanding 10,674,036 11,142,628 Effect of outstanding stock options 187,546 437,419 Diluted weighted average number of shares outstanding 10,861,582 11,580,047 Basic earnings per common share $ 0.42 $ 0.25 Diluted earnings per common share $ 0.41 $ 0.24 </t>
  </si>
  <si>
    <t>Note 11 - Segment Reporting (Tables)</t>
  </si>
  <si>
    <t>Condensed Income Statement [Table Text Block]</t>
  </si>
  <si>
    <t xml:space="preserve"> Network Access (1) Domain Name Services Consolidated Totals Three months ended March 31, 2016 Mobile Services Other Services Net Revenues $ 16,944,070 895,062 27,771,281 $ 45,610,413 Cost of revenues Cost of revenues 8,548,295 440,737 19,861,441 28,850,473 Network expenses 37,150 177,374 1,018,407 1,232,931 Depreciation of property and equipment - 185,680 161,073 346,753 Amortization of intangible assets - 11,532 - 11,532 Total cost of revenues 8,585,445 815,323 21,040,921 30,441,689 Gross Profit 8,358,625 79,739 6,730,360 15,168,724 Expenses: Sales and marketing 5,285,624 Technical operations and development 1,176,360 General and administrative 2,404,927 Depreciation of property and equipment 73,268 Amortization of intangible assets 56,997 Impairment of indefinite life intangible assets 20,985 Loss on currency forward contracts (110,757 ) Income from operations 6,261,320 Other income (expensees), net 82,648 Income before provision for income taxes $ 6,343,968 Network Access (1) Domain Name Services Consolidated Totals Three months ended March 31, 2015 Mobile Services Other Services Net Revenues $ 12,559,231 367,783 27,540,819 $ 40,467,833 Cost of revenues Cost of revenues 7,129,811 215,346 19,476,217 26,821,374 Network expenses 11,903 61,513 1,148,680 1,222,096 Depreciation of property and equipment - 28,890 170,752 199,642 Amortization of intangible assets - 3,924 - 3,924 Total cost of revenues 7,141,714 309,673 20,795,649 28,247,036 Gross Profit 5,417,517 58,110 6,745,170 12,220,797 Expenses: Sales and marketing 3,799,175 Technical operations and development 1,114,195 General and administrative 2,468,022 Depreciation of property and equipment 59,262 Amortization of intangible assets 53,215 Impairment of indefinite life intangible assets 12,493 Loss on currency forward contracts 304,024 Income from operations 4,410,411 Other income (expensees), net (24,775 ) Income before provision for income taxes $ 4,385,636 </t>
  </si>
  <si>
    <t>Schedule of Operating Income by Revenue Stream [Table Text Block]</t>
  </si>
  <si>
    <t xml:space="preserve"> Three months ended March 31, 2016 2015 Network Access Services: Mobile Services 16,944,070 12,559,231 Other Services 895,062 367,783 Total Network Access Services 17,839,132 12,927,014 Domain Services: Wholesale Domain Services $ 21,270,865 $ 21,175,131 Value Added Services 2,302,433 2,241,998 Total Wholesale 23,573,298 23,417,129 Retail 3,414,632 2,875,728 Portfolio 783,351 1,247,962 Total Domain Services 27,771,281 27,540,819 $ 45,610,413 $ 40,467,833 </t>
  </si>
  <si>
    <t>Schedule of Cost of Revenues by Revenue Stream [Table Text Block]</t>
  </si>
  <si>
    <t xml:space="preserve"> Three months ended March 31, 2016 2015 Network Access Services: Mobile Services 8,548,295 7,129,811 Other Services 440,737 215,346 Total Network Access Services 8,989,032 7,345,157 Domain Services: Wholesale Domain Services $ 17,642,771 $ 17,546,327 Value Added Services 479,382 536,132 Total Wholesale 18,122,153 18,082,459 Retail 1,578,326 1,220,500 Portfolio 160,962 173,258 Total Domain Services 19,861,441 19,476,217 Network Expenses: Network, other costs 1,232,931 1,222,096 Network, depreciation and amortization costs 358,285 203,566 1,591,216 1,425,662 $ 30,441,689 $ 28,247,036 </t>
  </si>
  <si>
    <t>Schedule of Property Plant and Equipment by Geographic Region [Table Text Block]</t>
  </si>
  <si>
    <t xml:space="preserve"> March 31, 2016 December 31, 2015 Canada $ 1,078,561 $ 1,225,236 United States 6,231,488 5,847,666 Germany 47,082 53,774 $ 7,357,131 $ 7,126,676 </t>
  </si>
  <si>
    <t>Schedule of Acquired Intangible Assets by Major Class [Table Text Block]</t>
  </si>
  <si>
    <t xml:space="preserve"> March 31, 2016 December 31, 2015 United States $ 685,395 $ 702,594 Germany 479,080 530,410 $ 1,164,475 $ 1,233,004 </t>
  </si>
  <si>
    <t>Schedule of Deferred Tax Asset Net By Geographic Region [Table Text Block]</t>
  </si>
  <si>
    <t xml:space="preserve"> March 31, 2016 December 31, 2015 Canada $ 6,847,730 $ 7,621,092 $ 6,847,730 $ 7,621,092 </t>
  </si>
  <si>
    <t>Allowance for Credit Losses on Financing Receivables [Table Text Block]</t>
  </si>
  <si>
    <t xml:space="preserve"> Allowance for doubtful accounts exclusding provision for credit notes Balance at beginning of period Charged to (recovered) costs and expenses Write-offs during period Balance at end of period Three months ended March 31, 2016 $ 122,095 $ 16,534 $ - $ 138,629 Year ended December 31, 2015 $ 125,766 $ (3,671 ) $ - $ 122,095 </t>
  </si>
  <si>
    <t>Note 14 - Stockholders' Equity (Tables)</t>
  </si>
  <si>
    <t>Schedule of Stockholders Equity [Table Text Block]</t>
  </si>
  <si>
    <t xml:space="preserve"> Accumulated Additional Retained other Total Common stock paid in earnings comprehensive stockholders' Number Amount capital (deficit) income (loss) equity Balances, December 31, 2015 10,685,599 $ 14,530,633 $ 8,526,395 $ 4,381,849 $ (1,109,452 ) $ 26,329,425 Exercise of stock options 11,574 48,737 (29,179 ) - - 19,558 Shares deducted from exercise of stock options for payment of witholding taxes and exercise consideration (3,722 ) - (36,685 ) - - (36,685 ) Repurchase and retirement of shares (note 14) (98,718 ) (134,256 ) (2,046,023 ) - - (2,180,279 ) Income tax effect related to stock options exercised - - 61,360 - - 61,360 Stock-based compensation (note 15) - - 200,228 - - 200,228 Net income - - - 4,438,238 - 4,438,238 Accretion of redeemable non-controlling interest in Ting Virginia, LLC. - - - (12,298 ) - (12,298 ) Other comprehensive income (loss) - - - - 883,520 883,520 Balances, March 31, 2016 10,594,733 $ 14,445,114 $ 6,676,096 $ 8,807,789 $ (225,932 ) $ 29,703,067 </t>
  </si>
  <si>
    <t>Note 15 - Share-based Payments (Tables)</t>
  </si>
  <si>
    <t>Schedule of Share-based Compensation, Stock Options, Activity [Table Text Block]</t>
  </si>
  <si>
    <t xml:space="preserve"> Three months ended March 31, Three months ended March 31, 2016 2015 Number of shares Weighted average exercise price per share Number of shares Weighted average exercise price per share Outstanding, beginning of period 513,366 $ 9.24 976,062 $ 5.41 Granted 55,000 20.89 45,000 19.41 Exercised (11,574 ) 4.63 (74,997 ) 3.31 Forfeited (5,401 ) 12.24 (2,742 ) 12.15 Expired (750 ) 3.76 - - Outstanding, end of period 550,641 10.48 943,323 6.23 Options exercisable, end of period 311,594 $ 6.54 653,145 $ 4.11 </t>
  </si>
  <si>
    <t>Schedule of Share-based Compensation, Shares Authorized under Stock Option Plans, by Exercise Price Range [Table Text Block]</t>
  </si>
  <si>
    <t xml:space="preserve">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 2.80 - $4.48 134,454 $ 2.92 1.4 $ 2,625,473 134,454 $ 2.92 1.4 $ 2,625,473 $ 5.52 - $8.92 185,787 6.63 3.2 2,938,836 123,465 6.48 2.9 1,971,487 $ 10.16 - $14.67 29,375 10.83 4.5 341,288 10,625 12.02 4.2 110,850 $ 15.51 - $19.95 133,525 17.34 5.3 681,658 43,050 16.66 4.6 249,411 $ 21.10 - $24.96 67,500 22.39 6.0 60,750 - - - - 550,641 $ 10.48 3.7 $ 6,648,005 311,594 $ 6.54 2.5 $ 4,957,221 </t>
  </si>
  <si>
    <t>Note 16 - Fair Value Measurement (Tables)</t>
  </si>
  <si>
    <t>Schedule of Fair Value, Assets and Liabilities Measured on Recurring Basis [Table Text Block]</t>
  </si>
  <si>
    <t xml:space="preserve"> March 31, 2016 Fair Value Measurement Using Assets (Liabilities) Level 1 Level 2 Level 3 at Fair value Derivative instrument asset $ - $ 102,560 $ - $ 102,560 Derivative instrument liability $ - $ (519,381 ) $ - $ (519,381 ) December 31, 2015 Fair Value Measurement Using Assets (Liabilities) Level 1 Level 2 Level 3 at Fair value Derivative instrument asset $ - $ - $ - $ - Derivative instrument liability $ - $ (2,027,086 ) $ - $ (2,027,086 )</t>
  </si>
  <si>
    <t>Note 2 - Basis of Presentation (Details Textual) $ in Millions</t>
  </si>
  <si>
    <t>Mar. 31, 2016USD ($)</t>
  </si>
  <si>
    <t>General and Administrative Expense [Member] | Three Months Ended March 31, 2015 [Member] | Reclassification from Loss (Gain ) to General and Administrative Expense [Member]</t>
  </si>
  <si>
    <t>Prior Period Reclassification Adjustment</t>
  </si>
  <si>
    <t>Note 2 - Summary of Property, Plant and Equipment Depreciation Rates (Details)</t>
  </si>
  <si>
    <t>Computer Equipment [Member]</t>
  </si>
  <si>
    <t>Depreciation rate</t>
  </si>
  <si>
    <t>30.00%</t>
  </si>
  <si>
    <t>Computer Software [Member]</t>
  </si>
  <si>
    <t>100.00%</t>
  </si>
  <si>
    <t>Furniture and Fixtures [Member]</t>
  </si>
  <si>
    <t>20.00%</t>
  </si>
  <si>
    <t>Vehicles and Tools [Member]</t>
  </si>
  <si>
    <t>Fiber Network [Member]</t>
  </si>
  <si>
    <t>Depreciation term</t>
  </si>
  <si>
    <t>15 years</t>
  </si>
  <si>
    <t>Customer Equipment and Installations [Member]</t>
  </si>
  <si>
    <t>3 years</t>
  </si>
  <si>
    <t>Leasehold improvements</t>
  </si>
  <si>
    <t>Over term of lease</t>
  </si>
  <si>
    <t>Note 3 - Recent Accounting Pronouncements (Details Textual)</t>
  </si>
  <si>
    <t>Reclassification from Current Portion of Deferred Tax Asset to Long Term Portion of Deferred Tax Asset [Member] | December 31, 2015 [Member]</t>
  </si>
  <si>
    <t>Note 4 - Summary of Other Assets (Details) - USD ($)</t>
  </si>
  <si>
    <t>Melbourne IT Limited [Member]</t>
  </si>
  <si>
    <t>Other assets</t>
  </si>
  <si>
    <t>Note 5 - Derivative Instruments and Hedging Activities (Details Textual) - USD ($)</t>
  </si>
  <si>
    <t>Forward Contracts [Member] | Designated as Hedging Instrument [Member]</t>
  </si>
  <si>
    <t>Derivative, Notional Amount</t>
  </si>
  <si>
    <t>Forward Contracts [Member] | Not Designated as Hedging Instrument [Member]</t>
  </si>
  <si>
    <t>Derivative, Gain (Loss) on Derivative, Net</t>
  </si>
  <si>
    <t>Forward Contracts [Member]</t>
  </si>
  <si>
    <t>Gain (Loss) on Foreign Currency Derivative Instruments Not Designated as Hedging Instruments</t>
  </si>
  <si>
    <t>Note 5 - Foreign Currency Forward Contracts (Details)</t>
  </si>
  <si>
    <t>Foreign Exchange Forward 1 [Member]</t>
  </si>
  <si>
    <t>Weighted average exchange rate of U.S. dollars</t>
  </si>
  <si>
    <t>Fair value</t>
  </si>
  <si>
    <t>Foreign Exchange Forward 2 [Member]</t>
  </si>
  <si>
    <t>Foreign Exchange Forward 3 [Member]</t>
  </si>
  <si>
    <t>Note 5 - Fair Value of Derivative Instruments in the Consolidated Balance Sheets (Details) - USD ($)</t>
  </si>
  <si>
    <t>Derivative Instruments [Member] | Designated as Hedging Instrument [Member] | Cash Flow Hedging [Member]</t>
  </si>
  <si>
    <t>Derivative Instruments [Member] | Not Designated as Hedging Instrument [Member]</t>
  </si>
  <si>
    <t>Derivative Instruments [Member]</t>
  </si>
  <si>
    <t>Note 5 - Movement in AOCI Balance (Details) - USD ($)</t>
  </si>
  <si>
    <t>AOCI balance</t>
  </si>
  <si>
    <t>Other comprehensive income (loss) before reclassifications</t>
  </si>
  <si>
    <t>Amount reclassified from accumulated other comprehensive income</t>
  </si>
  <si>
    <t>Other comprehensive income (loss) for the three months ended March 31, 2016</t>
  </si>
  <si>
    <t>Note 5 - Effects of Derivative Instruments on Income and Other Comprehensive Income (OCI) (Details) - USD ($)</t>
  </si>
  <si>
    <t>Operating Expense [Member]</t>
  </si>
  <si>
    <t>Amount of Gain or (Loss) Reclassified from Accumulated OCI into Income (Effective Portion)</t>
  </si>
  <si>
    <t>Amount of Gain or (Loss) Recognized in Income on Derivative (ineffective Portion and Amount Excluded from Effectiveness), net of tax</t>
  </si>
  <si>
    <t>Cost of Sales [Member]</t>
  </si>
  <si>
    <t>Foreign currency forward contracts for the three months ended March 31, 2016</t>
  </si>
  <si>
    <t>Note 6 - Goodwill and Other Intangible Assets (Details Textual) - USD ($)</t>
  </si>
  <si>
    <t>Domain Services Operating Segment [Member]</t>
  </si>
  <si>
    <t>Goodwill Percentage Related to Operating Segments</t>
  </si>
  <si>
    <t>90.00%</t>
  </si>
  <si>
    <t>Network Access Services [Member]</t>
  </si>
  <si>
    <t>10.00%</t>
  </si>
  <si>
    <t>Domain Name Services [Member]</t>
  </si>
  <si>
    <t>Impairment of Intangible Assets, Indefinite-lived (Excluding Goodwill)</t>
  </si>
  <si>
    <t>Finite-Lived Intangible Assets, Accumulated Amortization</t>
  </si>
  <si>
    <t>Note 6 - Goodwill (Details) - USD ($)</t>
  </si>
  <si>
    <t>Boardtown Corporation [Member]</t>
  </si>
  <si>
    <t>Goodwill</t>
  </si>
  <si>
    <t>Hosted Messaging Assetsof Critical Path [Member]</t>
  </si>
  <si>
    <t>Innerwise Inc [Member]</t>
  </si>
  <si>
    <t>Mailbank.com Inc. [Member]</t>
  </si>
  <si>
    <t>EPAG Domain Services GMBH [Member]</t>
  </si>
  <si>
    <t>Ting Fiber Inc. [Member]</t>
  </si>
  <si>
    <t>Ting Virginia Inc. [Member]</t>
  </si>
  <si>
    <t>Note 6 - Acquired Intangible Assets by Major Class (Details) - USD ($)</t>
  </si>
  <si>
    <t>Brand [Member]</t>
  </si>
  <si>
    <t>Balances</t>
  </si>
  <si>
    <t>Additions to/(disposals from) domain portfolio, net</t>
  </si>
  <si>
    <t>Impairment of indefinite life intangible assets</t>
  </si>
  <si>
    <t>Amortization expense</t>
  </si>
  <si>
    <t>Balance</t>
  </si>
  <si>
    <t>Customer Relationships [Member] | Minimum [Member]</t>
  </si>
  <si>
    <t>Customer Relationships [Member] | Maximum [Member]</t>
  </si>
  <si>
    <t>Customer Relationships [Member]</t>
  </si>
  <si>
    <t>Network Rights [Member]</t>
  </si>
  <si>
    <t>Note 6 - Estimated Future Amortization Expense of Intangible Assets (Details) - USD ($)</t>
  </si>
  <si>
    <t>Remainder of 2016</t>
  </si>
  <si>
    <t>Thereafter</t>
  </si>
  <si>
    <t>Total</t>
  </si>
  <si>
    <t>Note 7 - Loan Payable (Details Textual)</t>
  </si>
  <si>
    <t>Dec. 31, 2015USD ($)</t>
  </si>
  <si>
    <t>Two Thousand Twelve Demand Loan Facilities [Member] | London Interbank Offered Rate (LIBOR) [Member]</t>
  </si>
  <si>
    <t>Debt Instrument, Basis Spread on Variable Rate</t>
  </si>
  <si>
    <t>2.50%</t>
  </si>
  <si>
    <t>Two Thousand Twelve Demand Loan Facilities [Member] | Maximum [Member]</t>
  </si>
  <si>
    <t>Line of Credit Facility, Maximum Borrowing Capacity</t>
  </si>
  <si>
    <t>Line of Credit Facility Share Repurchase Limit</t>
  </si>
  <si>
    <t>Two Thousand Twelve Demand Loan Facilities [Member]</t>
  </si>
  <si>
    <t>Line of Credit Facility, Unused Capacity, Commitment Fee Percentage</t>
  </si>
  <si>
    <t>0.20%</t>
  </si>
  <si>
    <t>Debt Instrument, Term</t>
  </si>
  <si>
    <t>4 years</t>
  </si>
  <si>
    <t>Proceeds from Lines of Credit</t>
  </si>
  <si>
    <t>Other Long-term Debt, Current</t>
  </si>
  <si>
    <t>DLR Loan [Member] | Base Rate [Member]</t>
  </si>
  <si>
    <t>1.25%</t>
  </si>
  <si>
    <t>DLR Loan [Member]</t>
  </si>
  <si>
    <t>30 days</t>
  </si>
  <si>
    <t>Amended Credit Facility [Member]</t>
  </si>
  <si>
    <t>Maximum Total Funded Debt to EBITDA Ratio</t>
  </si>
  <si>
    <t>Minimum Fixed Charge Coverage</t>
  </si>
  <si>
    <t>Line of Credit Facility, Maximum Annual Capital Expenditure Ceiling</t>
  </si>
  <si>
    <t>Base Rate [Member] | Operating Demand Loan [Member]</t>
  </si>
  <si>
    <t>Operating Demand Loan [Member]</t>
  </si>
  <si>
    <t>Long-term Line of Credit</t>
  </si>
  <si>
    <t>Debt Instrument, Fee Amount</t>
  </si>
  <si>
    <t>Foreign Exchange Risk [Member]</t>
  </si>
  <si>
    <t>Derivative Asset, Fair Value, Gross Asset</t>
  </si>
  <si>
    <t>Line of Credit Facility Covenant Period</t>
  </si>
  <si>
    <t>1 year 180 days</t>
  </si>
  <si>
    <t>Note 8 - Income Taxes (Details Textual) - USD ($)</t>
  </si>
  <si>
    <t>Unrecognized Tax Benefits</t>
  </si>
  <si>
    <t>Unrecognized Tax Benefits, Income Tax Penalties and Interest Accrued</t>
  </si>
  <si>
    <t>Income Tax Expense (Benefit)</t>
  </si>
  <si>
    <t>Income (Loss) from Continuing Operations before Equity Method Investments, Income Taxes, Noncontrolling Interest</t>
  </si>
  <si>
    <t>Note 9 - Acquisitions (Details Textual) - USD ($)</t>
  </si>
  <si>
    <t>Feb. 27, 2015</t>
  </si>
  <si>
    <t>Dec. 31, 2014</t>
  </si>
  <si>
    <t>Ting Virginia LLC [Member] | Exercisable on Second Anniversary of Business Combination [Member]</t>
  </si>
  <si>
    <t>Interest Subject to Call Option Exercise</t>
  </si>
  <si>
    <t>Ting Virginia LLC [Member] | Exercisable on Fourth Anniversary of Business Combination [Member] | Exercisable by the Minority Shareholders [Member]</t>
  </si>
  <si>
    <t>Business Combination, Consideration to be Transfered Upon Exercise of Options Per Percentage Point</t>
  </si>
  <si>
    <t>Ting Virginia LLC [Member] | Derivatives Embedded in Business Combination Agreement [Member]</t>
  </si>
  <si>
    <t>Redeemable Noncontrolling Interest, Equity, Carrying Amount</t>
  </si>
  <si>
    <t>Business Combination, Contingent Consideration Accrete Discount Rate</t>
  </si>
  <si>
    <t>5.00%</t>
  </si>
  <si>
    <t>Business Combination, Contingent Consideration Accrete Discount Rate Term</t>
  </si>
  <si>
    <t>Business Acquisition, Percentage of Voting Interests Acquired</t>
  </si>
  <si>
    <t>70.00%</t>
  </si>
  <si>
    <t>Business Combination, Consideration Transferred</t>
  </si>
  <si>
    <t>Business Combination Consideration Transferred Advanced in Escrow</t>
  </si>
  <si>
    <t>Payments to Acquire Businesses, Gross</t>
  </si>
  <si>
    <t>Business Combination, Customers Acquired, Number</t>
  </si>
  <si>
    <t>Interest Subject to Put and Call Option Exercise</t>
  </si>
  <si>
    <t>Business Combination, Put Option Excercisable, Term</t>
  </si>
  <si>
    <t>7 days</t>
  </si>
  <si>
    <t>Business Combination, Interest Subject to Put Option Exercise</t>
  </si>
  <si>
    <t>Noncontrolling Interest, Increase from Subsidiary Equity Issuance</t>
  </si>
  <si>
    <t>Note 9 - Preliminary Purchase Consideration (Details) - Ting Virginia LLC [Member] - USD ($)</t>
  </si>
  <si>
    <t>Less refund from working capital adjustment</t>
  </si>
  <si>
    <t>Repayment of debt</t>
  </si>
  <si>
    <t>Note 9 - Purchase Price Allocation (Details) - USD ($)</t>
  </si>
  <si>
    <t>Ting Virginia LLC [Member] | Fiber Network [Member]</t>
  </si>
  <si>
    <t>Property and equipment, including:</t>
  </si>
  <si>
    <t>Ting Virginia LLC [Member] | Computer Equipment [Member]</t>
  </si>
  <si>
    <t>Ting Virginia LLC [Member] | Furniture and Fixtures [Member]</t>
  </si>
  <si>
    <t>Ting Virginia LLC [Member] | Vehicles [Member]</t>
  </si>
  <si>
    <t>Ting Virginia LLC [Member] | Leasehold Improvements [Member]</t>
  </si>
  <si>
    <t>Ting Virginia LLC [Member] | Network Rights [Member]</t>
  </si>
  <si>
    <t>Intangible assets, including:</t>
  </si>
  <si>
    <t>Intangible assets</t>
  </si>
  <si>
    <t>Ting Virginia LLC [Member] | Customer Relationships [Member]</t>
  </si>
  <si>
    <t>Current assets (including cash of $21,423)</t>
  </si>
  <si>
    <t>Current liabilities</t>
  </si>
  <si>
    <t>Net assets acquired</t>
  </si>
  <si>
    <t>Note 9 - Purchase Price Allocation (Details) (Parentheticals)</t>
  </si>
  <si>
    <t>Feb. 27, 2015USD ($)</t>
  </si>
  <si>
    <t>Cash acquired</t>
  </si>
  <si>
    <t>Note 10 - Basic and Diluted Earnings Per Common Share (Details Textual) - shares</t>
  </si>
  <si>
    <t>Stock Repurchase [Member]</t>
  </si>
  <si>
    <t>Stock Repurchased and Retired During Period, Shares</t>
  </si>
  <si>
    <t>Tender Offer [Member]</t>
  </si>
  <si>
    <t>Antidilutive Securities Excluded from Computation of Earnings Per Share, Amount</t>
  </si>
  <si>
    <t>Note 10 - Summary of Basic and Diluted Earnings Per Common Share (Details) - USD ($)</t>
  </si>
  <si>
    <t>Numerator for basic and diluted earnings per common share:</t>
  </si>
  <si>
    <t>Basic weighted average number of common shares outstanding (in shares)</t>
  </si>
  <si>
    <t>Effect of outstanding stock options (in shares)</t>
  </si>
  <si>
    <t>Diluted weighted average number of shares outstanding (in shares)</t>
  </si>
  <si>
    <t>Basic earnings per common share (in dollars per share)</t>
  </si>
  <si>
    <t>Diluted earnings per common share (in dollars per share)</t>
  </si>
  <si>
    <t>Note 11 - Information by Reportable Segments (Details) - USD ($)</t>
  </si>
  <si>
    <t>Network Access Services [Member] | Mobile Services [Member]</t>
  </si>
  <si>
    <t>Net Revenues</t>
  </si>
  <si>
    <t>[1]</t>
  </si>
  <si>
    <t>Gross Profit</t>
  </si>
  <si>
    <t>Loss on currency forward contracts</t>
  </si>
  <si>
    <t>Other income (expensees), net</t>
  </si>
  <si>
    <t>Network Access Services [Member] | Other Services [Member]</t>
  </si>
  <si>
    <t>Network access includes Mobile Services and Other Services. Other Services includes the provisioning of high speed Internet access, Internet hosting and network consulting services.</t>
  </si>
  <si>
    <t>Note 11 - Summary of Revenue Earned from Each Significant Revenue Stream (Details) - USD ($)</t>
  </si>
  <si>
    <t>Operating revenues</t>
  </si>
  <si>
    <t>Domain Name Services [Member] | Wholesale [Member] | Domain Services [Member]</t>
  </si>
  <si>
    <t>Domain Name Services [Member] | Wholesale [Member] | Value Added Services [Member]</t>
  </si>
  <si>
    <t>Domain Name Services [Member] | Wholesale [Member]</t>
  </si>
  <si>
    <t>Domain Name Services [Member] | Retail Services [Member]</t>
  </si>
  <si>
    <t>Domain Name Services [Member] | Portfolio [Member]</t>
  </si>
  <si>
    <t>Note 11 - Summary of Cost of Revenues from Each Significant Revenue Stream (Details) - USD ($)</t>
  </si>
  <si>
    <t>Network Expenses</t>
  </si>
  <si>
    <t>Domain Name Services [Member] | Domain Services [Member] | Wholesale [Member]</t>
  </si>
  <si>
    <t>Domain Name Services [Member] | Value Added Services [Member] | Wholesale [Member]</t>
  </si>
  <si>
    <t>Note 11 - Summary of Property and Equipment by Geographic Region (Details) - USD ($)</t>
  </si>
  <si>
    <t>CANADA</t>
  </si>
  <si>
    <t>Property, plant and equipment</t>
  </si>
  <si>
    <t>UNITED STATES</t>
  </si>
  <si>
    <t>GERMANY</t>
  </si>
  <si>
    <t>Note 11 - Summary of Amortizable Intangible Assets by Geographic Region (Details) - USD ($)</t>
  </si>
  <si>
    <t>Amortizable intangible assets</t>
  </si>
  <si>
    <t>Note 11 - Summary of Deferred Tax Asset, Net of Valuation Allowance (Details) - USD ($)</t>
  </si>
  <si>
    <t>Deferred tax assets</t>
  </si>
  <si>
    <t>Note 11 - Summary of Valuation and Qualifying Accounts (Details) - USD ($)</t>
  </si>
  <si>
    <t>12 Months Ended</t>
  </si>
  <si>
    <t>Charged to (recovered) costs and expenses</t>
  </si>
  <si>
    <t>Note 13 - Other Income, Net (Details Textual) - Joint Marketing Agreement [Member] - USD ($)</t>
  </si>
  <si>
    <t>1 Months Ended</t>
  </si>
  <si>
    <t>Nov. 30, 2015</t>
  </si>
  <si>
    <t>Recognized During the Current Year [Member]</t>
  </si>
  <si>
    <t>Other Nonrecurring Gain</t>
  </si>
  <si>
    <t>Other Non-recurring Gain, Term of Recognition</t>
  </si>
  <si>
    <t>Note 14 - Stockholders' Equity (Details Textual) - USD ($)</t>
  </si>
  <si>
    <t>Feb. 09, 2016</t>
  </si>
  <si>
    <t>Feb. 11, 2015</t>
  </si>
  <si>
    <t>Stock Buyback Program 2015 [Member]</t>
  </si>
  <si>
    <t>Stock Repurchase Program, Authorized Amount</t>
  </si>
  <si>
    <t>Stock Repurchased and Retired During Period, Value</t>
  </si>
  <si>
    <t>Treasury Stock Acquired, Average Cost Per Share</t>
  </si>
  <si>
    <t>Stock Repurchased Transaction Costs</t>
  </si>
  <si>
    <t>Note 14 - Stockholders' Equity Transactions (Details) - USD ($)</t>
  </si>
  <si>
    <t>Common Stock [Member]</t>
  </si>
  <si>
    <t>Balances (in shares)</t>
  </si>
  <si>
    <t>Exercise of stock options (in shares)</t>
  </si>
  <si>
    <t>Exercise of stock options</t>
  </si>
  <si>
    <t>Shares deducted from exercise of stock options for payment of witholding taxes and exercise consideration (in shares)</t>
  </si>
  <si>
    <t>Shares deducted from exercise of stock options for payment of witholding taxes and exercise consideration</t>
  </si>
  <si>
    <t>Repurchase and retirement of shares (note 14) (in shares)</t>
  </si>
  <si>
    <t>Repurchase and retirement of shares (note 14)</t>
  </si>
  <si>
    <t>Income tax effect related to stock options exercised</t>
  </si>
  <si>
    <t>Stock-based compensation (note 15)</t>
  </si>
  <si>
    <t>Accretion of redeemable non-controlling interest in Ting Virginia, LLC.</t>
  </si>
  <si>
    <t>Other comprehensive income (loss)</t>
  </si>
  <si>
    <t>Additional Paid-in Capital [Member]</t>
  </si>
  <si>
    <t>Retained Earnings [Member]</t>
  </si>
  <si>
    <t>AOCI Attributable to Parent [Member]</t>
  </si>
  <si>
    <t>Note 15 - Share-based Payments (Details Textual) - USD ($)</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t>
  </si>
  <si>
    <t>Employee Service Share-based Compensation, Allocation of Recognized Period Costs, Capitalized Amount</t>
  </si>
  <si>
    <t>Allocated Share-based Compensation Expense</t>
  </si>
  <si>
    <t>Note 15 - Stock Option Transactions (Details) - $ / shares</t>
  </si>
  <si>
    <t>Outstanding, Number of shares (in shares)</t>
  </si>
  <si>
    <t>Outstanding, Weighted average exercise price per share (in dollars per share)</t>
  </si>
  <si>
    <t>Granted, Number of shares (in shares)</t>
  </si>
  <si>
    <t>Granted, Weighted average exercise price per share (in dollars per share)</t>
  </si>
  <si>
    <t>Exercised, Number of shares (in shares)</t>
  </si>
  <si>
    <t>Exercised, Weighted average exercise price per share (in dollars per share)</t>
  </si>
  <si>
    <t>Forfeited, Number of shares (in shares)</t>
  </si>
  <si>
    <t>Forfeited, Weighted average exercise price per share (in dollars per share)</t>
  </si>
  <si>
    <t>Expired, Number of shares (in shares)</t>
  </si>
  <si>
    <t>Expired, Weighted average exercise price per share (in dollars per share)</t>
  </si>
  <si>
    <t>Options exercisable, Number of shares (in shares)</t>
  </si>
  <si>
    <t>Options exercisable, Weighted average exercise price per share (in dollars per share)</t>
  </si>
  <si>
    <t>Note 15 - Summary of Exercise Prices, Weighted Average Remaining Contractual Life and Intrinsic Values of Outstanding Options (Details)</t>
  </si>
  <si>
    <t>Mar. 31, 2016USD ($)$ / sharesshares</t>
  </si>
  <si>
    <t>Exercise Price Range 01 [Member]</t>
  </si>
  <si>
    <t>Exercise price - lower (in dollars per share)</t>
  </si>
  <si>
    <t>Exercise price - higher (in dollars per share)</t>
  </si>
  <si>
    <t>Number outstanding (in shares) | shares</t>
  </si>
  <si>
    <t>Weighted average exercise price per share, options outstanding (in dollars per share)</t>
  </si>
  <si>
    <t>Weighted average remaining contractual life (years), options outstanding</t>
  </si>
  <si>
    <t>1 year 146 days</t>
  </si>
  <si>
    <t>Aggregate intrinsic value, options outstanding | $</t>
  </si>
  <si>
    <t>Number exercisable (in shares) | shares</t>
  </si>
  <si>
    <t>Weighted average exercise price per share, options exercisable (in dollars per share)</t>
  </si>
  <si>
    <t>Weighted average remaining contractual life (years), options exercisable</t>
  </si>
  <si>
    <t>Aggregate intrinsic value, options exercisable (in Dollars) | $</t>
  </si>
  <si>
    <t>Exercise Price Range 02 [Member]</t>
  </si>
  <si>
    <t>3 years 73 days</t>
  </si>
  <si>
    <t>2 years 328 days</t>
  </si>
  <si>
    <t>Exercise Price Range 03 [Member]</t>
  </si>
  <si>
    <t>4 years 182 days</t>
  </si>
  <si>
    <t>4 years 73 days</t>
  </si>
  <si>
    <t>Exercise Price Range 04 [Member]</t>
  </si>
  <si>
    <t>5 years 109 days</t>
  </si>
  <si>
    <t>4 years 219 days</t>
  </si>
  <si>
    <t>Exercise Price Range 05 [Member]</t>
  </si>
  <si>
    <t>6 years</t>
  </si>
  <si>
    <t>3 years 255 days</t>
  </si>
  <si>
    <t>2 years 182 days</t>
  </si>
  <si>
    <t>Note 16 - Summary of the Fair Values of the Company's Derivative Instrument Liabilities (Details) - Fair Value, Measurements, Recurring [Member] - USD ($)</t>
  </si>
  <si>
    <t>Fair Value, Inputs, Level 1 [Member]</t>
  </si>
  <si>
    <t>Derivative instrument asset</t>
  </si>
  <si>
    <t>Derivative instrument liability</t>
  </si>
  <si>
    <t>Fair Value, Inputs, Level 2 [Member]</t>
  </si>
  <si>
    <t>Fair Value, Inputs, Level 3 [Member]</t>
  </si>
  <si>
    <t>Note 17 - Subsequent Event (Details Textual)</t>
  </si>
  <si>
    <t>Apr. 01, 2016USD ($)</t>
  </si>
  <si>
    <t>Melbourne IT Limited [Member] | Subsequent Event [Member]</t>
  </si>
  <si>
    <t>Business Acquisition, Transaction Costs</t>
  </si>
  <si>
    <t>Business Combination, Number of Additional Domain Names Acquired</t>
  </si>
  <si>
    <t>Proceeds from Notes Payabl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5" t="n">
        <v>909494</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10595489</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6" t="s">
        <v>162</v>
      </c>
    </row>
    <row r="4" spans="1:2">
      <c r="A4" s="3" t="s">
        <v>169</v>
      </c>
      <c r="B4" s="3"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1</v>
      </c>
      <c r="B1" s="2" t="s">
        <v>1</v>
      </c>
    </row>
    <row r="2" spans="1:2">
      <c r="B2" s="2" t="s">
        <v>2</v>
      </c>
    </row>
    <row r="3" spans="1:2">
      <c r="A3" s="6" t="s">
        <v>162</v>
      </c>
    </row>
    <row r="4" spans="1:2">
      <c r="A4" s="3" t="s">
        <v>172</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74</v>
      </c>
      <c r="B1" s="2" t="s">
        <v>1</v>
      </c>
    </row>
    <row r="2" spans="1:2">
      <c r="B2" s="2" t="s">
        <v>2</v>
      </c>
    </row>
    <row r="3" spans="1:2">
      <c r="A3" s="6" t="s">
        <v>162</v>
      </c>
    </row>
    <row r="4" spans="1:2">
      <c r="A4" s="3" t="s">
        <v>175</v>
      </c>
      <c r="B4" s="3"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7</v>
      </c>
      <c r="B1" s="2" t="s">
        <v>1</v>
      </c>
    </row>
    <row r="2" spans="1:2">
      <c r="B2" s="2" t="s">
        <v>2</v>
      </c>
    </row>
    <row r="3" spans="1:2">
      <c r="A3" s="6" t="s">
        <v>162</v>
      </c>
    </row>
    <row r="4" spans="1:2">
      <c r="A4" s="3" t="s">
        <v>178</v>
      </c>
      <c r="B4" s="3"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0</v>
      </c>
      <c r="B1" s="2" t="s">
        <v>1</v>
      </c>
    </row>
    <row r="2" spans="1:2">
      <c r="B2" s="2" t="s">
        <v>2</v>
      </c>
    </row>
    <row r="3" spans="1:2">
      <c r="A3" s="6" t="s">
        <v>162</v>
      </c>
    </row>
    <row r="4" spans="1:2">
      <c r="A4" s="3" t="s">
        <v>181</v>
      </c>
      <c r="B4" s="3"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3</v>
      </c>
      <c r="B1" s="2" t="s">
        <v>1</v>
      </c>
    </row>
    <row r="2" spans="1:2">
      <c r="B2" s="2" t="s">
        <v>2</v>
      </c>
    </row>
    <row r="3" spans="1:2">
      <c r="A3" s="6" t="s">
        <v>162</v>
      </c>
    </row>
    <row r="4" spans="1:2">
      <c r="A4" s="3" t="s">
        <v>184</v>
      </c>
      <c r="B4" s="3"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6</v>
      </c>
      <c r="B1" s="2" t="s">
        <v>1</v>
      </c>
    </row>
    <row r="2" spans="1:2">
      <c r="B2" s="2" t="s">
        <v>2</v>
      </c>
    </row>
    <row r="3" spans="1:2">
      <c r="A3" s="6" t="s">
        <v>162</v>
      </c>
    </row>
    <row r="4" spans="1:2">
      <c r="A4" s="3" t="s">
        <v>187</v>
      </c>
      <c r="B4" s="3"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9</v>
      </c>
      <c r="B1" s="2" t="s">
        <v>1</v>
      </c>
    </row>
    <row r="2" spans="1:2">
      <c r="B2" s="2" t="s">
        <v>2</v>
      </c>
    </row>
    <row r="3" spans="1:2">
      <c r="A3" s="6" t="s">
        <v>162</v>
      </c>
    </row>
    <row r="4" spans="1:2">
      <c r="A4" s="3" t="s">
        <v>190</v>
      </c>
      <c r="B4" s="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2</v>
      </c>
      <c r="B1" s="2" t="s">
        <v>1</v>
      </c>
    </row>
    <row r="2" spans="1:2">
      <c r="B2" s="2" t="s">
        <v>2</v>
      </c>
    </row>
    <row r="3" spans="1:2">
      <c r="A3" s="6" t="s">
        <v>162</v>
      </c>
    </row>
    <row r="4" spans="1:2">
      <c r="A4" s="3" t="s">
        <v>193</v>
      </c>
      <c r="B4" s="3"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5</v>
      </c>
      <c r="B1" s="2" t="s">
        <v>1</v>
      </c>
    </row>
    <row r="2" spans="1:2">
      <c r="B2" s="2" t="s">
        <v>2</v>
      </c>
    </row>
    <row r="3" spans="1:2">
      <c r="A3" s="6" t="s">
        <v>162</v>
      </c>
    </row>
    <row r="4" spans="1:2">
      <c r="A4" s="3" t="s">
        <v>196</v>
      </c>
      <c r="B4" s="3"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0010849</v>
      </c>
      <c r="C3" s="7" t="n">
        <v>7723253</v>
      </c>
    </row>
    <row r="4" spans="1:3">
      <c r="A4" s="3" t="s">
        <v>32</v>
      </c>
      <c r="B4" s="5" t="n">
        <v>8061898</v>
      </c>
      <c r="C4" s="5" t="n">
        <v>7171388</v>
      </c>
    </row>
    <row r="5" spans="1:3">
      <c r="A5" s="3" t="s">
        <v>33</v>
      </c>
      <c r="B5" s="5" t="n">
        <v>1142862</v>
      </c>
      <c r="C5" s="5" t="n">
        <v>903775</v>
      </c>
    </row>
    <row r="6" spans="1:3">
      <c r="A6" s="3" t="s">
        <v>34</v>
      </c>
      <c r="B6" s="5" t="n">
        <v>5320714</v>
      </c>
      <c r="C6" s="7" t="n">
        <v>5067790</v>
      </c>
    </row>
    <row r="7" spans="1:3">
      <c r="A7" s="3" t="s">
        <v>35</v>
      </c>
      <c r="B7" s="5" t="n">
        <v>102560</v>
      </c>
      <c r="C7" s="3" t="s">
        <v>36</v>
      </c>
    </row>
    <row r="8" spans="1:3">
      <c r="A8" s="3" t="s">
        <v>37</v>
      </c>
      <c r="B8" s="5" t="n">
        <v>45281450</v>
      </c>
      <c r="C8" s="7" t="n">
        <v>44708041</v>
      </c>
    </row>
    <row r="9" spans="1:3">
      <c r="A9" s="3" t="s">
        <v>38</v>
      </c>
      <c r="B9" s="5" t="n">
        <v>1529003</v>
      </c>
      <c r="C9" s="5" t="n">
        <v>2292915</v>
      </c>
    </row>
    <row r="10" spans="1:3">
      <c r="A10" s="3" t="s">
        <v>39</v>
      </c>
      <c r="B10" s="5" t="n">
        <v>71449336</v>
      </c>
      <c r="C10" s="5" t="n">
        <v>67867162</v>
      </c>
    </row>
    <row r="11" spans="1:3">
      <c r="A11" s="3" t="s">
        <v>40</v>
      </c>
      <c r="B11" s="5" t="n">
        <v>11265440</v>
      </c>
      <c r="C11" s="5" t="n">
        <v>11040929</v>
      </c>
    </row>
    <row r="12" spans="1:3">
      <c r="A12" s="3" t="s">
        <v>41</v>
      </c>
      <c r="B12" s="5" t="n">
        <v>7357131</v>
      </c>
      <c r="C12" s="5" t="n">
        <v>7126676</v>
      </c>
    </row>
    <row r="13" spans="1:3">
      <c r="A13" s="3" t="s">
        <v>42</v>
      </c>
      <c r="B13" s="5" t="n">
        <v>6847730</v>
      </c>
      <c r="C13" s="7" t="n">
        <v>7621092</v>
      </c>
    </row>
    <row r="14" spans="1:3">
      <c r="A14" s="3" t="s">
        <v>43</v>
      </c>
      <c r="B14" s="5" t="n">
        <v>6054546</v>
      </c>
      <c r="C14" s="3" t="s">
        <v>36</v>
      </c>
    </row>
    <row r="15" spans="1:3">
      <c r="A15" s="3" t="s">
        <v>44</v>
      </c>
      <c r="B15" s="5" t="n">
        <v>14371943</v>
      </c>
      <c r="C15" s="7" t="n">
        <v>14469677</v>
      </c>
    </row>
    <row r="16" spans="1:3">
      <c r="A16" s="3" t="s">
        <v>45</v>
      </c>
      <c r="B16" s="5" t="n">
        <v>21005143</v>
      </c>
      <c r="C16" s="5" t="n">
        <v>21005143</v>
      </c>
    </row>
    <row r="17" spans="1:3">
      <c r="A17" s="3" t="s">
        <v>46</v>
      </c>
      <c r="B17" s="5" t="n">
        <v>138351269</v>
      </c>
      <c r="C17" s="5" t="n">
        <v>129130679</v>
      </c>
    </row>
    <row r="18" spans="1:3">
      <c r="A18" s="6" t="s">
        <v>47</v>
      </c>
    </row>
    <row r="19" spans="1:3">
      <c r="A19" s="3" t="s">
        <v>48</v>
      </c>
      <c r="B19" s="5" t="n">
        <v>4510071</v>
      </c>
      <c r="C19" s="5" t="n">
        <v>4166135</v>
      </c>
    </row>
    <row r="20" spans="1:3">
      <c r="A20" s="3" t="s">
        <v>49</v>
      </c>
      <c r="B20" s="5" t="n">
        <v>5404440</v>
      </c>
      <c r="C20" s="5" t="n">
        <v>5855686</v>
      </c>
    </row>
    <row r="21" spans="1:3">
      <c r="A21" s="3" t="s">
        <v>50</v>
      </c>
      <c r="B21" s="5" t="n">
        <v>4956986</v>
      </c>
      <c r="C21" s="5" t="n">
        <v>5136909</v>
      </c>
    </row>
    <row r="22" spans="1:3">
      <c r="A22" s="3" t="s">
        <v>51</v>
      </c>
      <c r="B22" s="5" t="n">
        <v>519381</v>
      </c>
      <c r="C22" s="5" t="n">
        <v>2027086</v>
      </c>
    </row>
    <row r="23" spans="1:3">
      <c r="A23" s="3" t="s">
        <v>52</v>
      </c>
      <c r="B23" s="5" t="n">
        <v>20742</v>
      </c>
      <c r="C23" s="5" t="n">
        <v>19463</v>
      </c>
    </row>
    <row r="24" spans="1:3">
      <c r="A24" s="3" t="s">
        <v>53</v>
      </c>
      <c r="B24" s="5" t="n">
        <v>9281250</v>
      </c>
      <c r="C24" s="5" t="n">
        <v>3500000</v>
      </c>
    </row>
    <row r="25" spans="1:3">
      <c r="A25" s="3" t="s">
        <v>54</v>
      </c>
      <c r="B25" s="5" t="n">
        <v>57809241</v>
      </c>
      <c r="C25" s="5" t="n">
        <v>56646390</v>
      </c>
    </row>
    <row r="26" spans="1:3">
      <c r="A26" s="3" t="s">
        <v>55</v>
      </c>
      <c r="B26" s="5" t="n">
        <v>477365</v>
      </c>
      <c r="C26" s="5" t="n">
        <v>465300</v>
      </c>
    </row>
    <row r="27" spans="1:3">
      <c r="A27" s="3" t="s">
        <v>56</v>
      </c>
      <c r="B27" s="5" t="n">
        <v>906595</v>
      </c>
      <c r="C27" s="5" t="n">
        <v>444053</v>
      </c>
    </row>
    <row r="28" spans="1:3">
      <c r="A28" s="3" t="s">
        <v>57</v>
      </c>
      <c r="B28" s="5" t="n">
        <v>83886071</v>
      </c>
      <c r="C28" s="5" t="n">
        <v>78261022</v>
      </c>
    </row>
    <row r="29" spans="1:3">
      <c r="A29" s="3" t="s">
        <v>58</v>
      </c>
      <c r="B29" s="5" t="n">
        <v>15293370</v>
      </c>
      <c r="C29" s="5" t="n">
        <v>14947639</v>
      </c>
    </row>
    <row r="30" spans="1:3">
      <c r="A30" s="3" t="s">
        <v>59</v>
      </c>
      <c r="B30" s="5" t="n">
        <v>117034</v>
      </c>
      <c r="C30" s="5" t="n">
        <v>118480</v>
      </c>
    </row>
    <row r="31" spans="1:3">
      <c r="A31" s="3" t="s">
        <v>60</v>
      </c>
      <c r="B31" s="5" t="n">
        <v>111500</v>
      </c>
      <c r="C31" s="5" t="n">
        <v>100864</v>
      </c>
    </row>
    <row r="32" spans="1:3">
      <c r="A32" s="3" t="s">
        <v>61</v>
      </c>
      <c r="B32" s="5" t="n">
        <v>1331140</v>
      </c>
      <c r="C32" s="5" t="n">
        <v>1459960</v>
      </c>
    </row>
    <row r="33" spans="1:3">
      <c r="A33" s="3" t="s">
        <v>62</v>
      </c>
      <c r="B33" s="5" t="n">
        <v>4860191</v>
      </c>
      <c r="C33" s="5" t="n">
        <v>4876691</v>
      </c>
    </row>
    <row r="34" spans="1:3">
      <c r="A34" s="3" t="s">
        <v>63</v>
      </c>
      <c r="B34" s="5" t="n">
        <v>3048896</v>
      </c>
      <c r="C34" s="5" t="n">
        <v>3036598</v>
      </c>
    </row>
    <row r="35" spans="1:3">
      <c r="A35" s="6" t="s">
        <v>64</v>
      </c>
    </row>
    <row r="36" spans="1:3">
      <c r="A36" s="3" t="s">
        <v>65</v>
      </c>
      <c r="B36" s="5" t="n">
        <v>0</v>
      </c>
      <c r="C36" s="5" t="n">
        <v>0</v>
      </c>
    </row>
    <row r="37" spans="1:3">
      <c r="A37" s="3" t="s">
        <v>66</v>
      </c>
      <c r="B37" s="5" t="n">
        <v>14445114</v>
      </c>
      <c r="C37" s="5" t="n">
        <v>14530633</v>
      </c>
    </row>
    <row r="38" spans="1:3">
      <c r="A38" s="3" t="s">
        <v>67</v>
      </c>
      <c r="B38" s="5" t="n">
        <v>6676096</v>
      </c>
      <c r="C38" s="5" t="n">
        <v>8526395</v>
      </c>
    </row>
    <row r="39" spans="1:3">
      <c r="A39" s="3" t="s">
        <v>68</v>
      </c>
      <c r="B39" s="5" t="n">
        <v>8807789</v>
      </c>
      <c r="C39" s="5" t="n">
        <v>4381849</v>
      </c>
    </row>
    <row r="40" spans="1:3">
      <c r="A40" s="3" t="s">
        <v>69</v>
      </c>
      <c r="B40" s="5" t="n">
        <v>-225932</v>
      </c>
      <c r="C40" s="5" t="n">
        <v>-1109452</v>
      </c>
    </row>
    <row r="41" spans="1:3">
      <c r="A41" s="3" t="s">
        <v>70</v>
      </c>
      <c r="B41" s="5" t="n">
        <v>29703067</v>
      </c>
      <c r="C41" s="5" t="n">
        <v>26329425</v>
      </c>
    </row>
    <row r="42" spans="1:3">
      <c r="A42" s="3" t="s">
        <v>71</v>
      </c>
      <c r="B42" s="7" t="n">
        <v>138351269</v>
      </c>
      <c r="C42" s="7" t="n">
        <v>1291306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8</v>
      </c>
      <c r="B1" s="2" t="s">
        <v>1</v>
      </c>
    </row>
    <row r="2" spans="1:2">
      <c r="B2" s="2" t="s">
        <v>2</v>
      </c>
    </row>
    <row r="3" spans="1:2">
      <c r="A3" s="6" t="s">
        <v>162</v>
      </c>
    </row>
    <row r="4" spans="1:2">
      <c r="A4" s="3" t="s">
        <v>199</v>
      </c>
      <c r="B4" s="3"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v>
      </c>
    </row>
    <row r="3" spans="1:2">
      <c r="A3" s="6" t="s">
        <v>162</v>
      </c>
    </row>
    <row r="4" spans="1:2">
      <c r="A4" s="3" t="s">
        <v>202</v>
      </c>
      <c r="B4" s="3"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4</v>
      </c>
      <c r="B1" s="2" t="s">
        <v>1</v>
      </c>
    </row>
    <row r="2" spans="1:2">
      <c r="B2" s="2" t="s">
        <v>2</v>
      </c>
    </row>
    <row r="3" spans="1:2">
      <c r="A3" s="6" t="s">
        <v>162</v>
      </c>
    </row>
    <row r="4" spans="1:2">
      <c r="A4" s="3" t="s">
        <v>205</v>
      </c>
      <c r="B4" s="3"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7</v>
      </c>
      <c r="B1" s="2" t="s">
        <v>1</v>
      </c>
    </row>
    <row r="2" spans="1:2">
      <c r="B2" s="2" t="s">
        <v>2</v>
      </c>
    </row>
    <row r="3" spans="1:2">
      <c r="A3" s="6" t="s">
        <v>162</v>
      </c>
    </row>
    <row r="4" spans="1:2">
      <c r="A4" s="3" t="s">
        <v>208</v>
      </c>
      <c r="B4" s="3"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0</v>
      </c>
      <c r="B1" s="2" t="s">
        <v>1</v>
      </c>
    </row>
    <row r="2" spans="1:2">
      <c r="B2" s="2" t="s">
        <v>2</v>
      </c>
    </row>
    <row r="3" spans="1:2">
      <c r="A3" s="6" t="s">
        <v>162</v>
      </c>
    </row>
    <row r="4" spans="1:2">
      <c r="A4" s="3" t="s">
        <v>211</v>
      </c>
      <c r="B4" s="3"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213</v>
      </c>
      <c r="B1" s="2" t="s">
        <v>1</v>
      </c>
    </row>
    <row r="2" spans="1:2">
      <c r="B2" s="2" t="s">
        <v>2</v>
      </c>
    </row>
    <row r="3" spans="1:2">
      <c r="A3" s="6" t="s">
        <v>214</v>
      </c>
    </row>
    <row r="4" spans="1:2">
      <c r="A4" s="3" t="s">
        <v>215</v>
      </c>
      <c r="B4" s="3" t="s">
        <v>216</v>
      </c>
    </row>
    <row r="5" spans="1:2">
      <c r="A5" s="3" t="s">
        <v>217</v>
      </c>
      <c r="B5" s="3" t="s">
        <v>218</v>
      </c>
    </row>
    <row r="6" spans="1:2">
      <c r="A6" s="3" t="s">
        <v>219</v>
      </c>
      <c r="B6" s="3" t="s">
        <v>220</v>
      </c>
    </row>
    <row r="7" spans="1:2">
      <c r="A7" s="3" t="s">
        <v>221</v>
      </c>
      <c r="B7" s="3"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3</v>
      </c>
      <c r="B1" s="2" t="s">
        <v>1</v>
      </c>
    </row>
    <row r="2" spans="1:2">
      <c r="B2" s="2" t="s">
        <v>2</v>
      </c>
    </row>
    <row r="3" spans="1:2">
      <c r="A3" s="6" t="s">
        <v>224</v>
      </c>
    </row>
    <row r="4" spans="1:2">
      <c r="A4" s="3" t="s">
        <v>225</v>
      </c>
      <c r="B4" s="3"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7</v>
      </c>
      <c r="B1" s="2" t="s">
        <v>1</v>
      </c>
    </row>
    <row r="2" spans="1:2">
      <c r="B2" s="2" t="s">
        <v>2</v>
      </c>
    </row>
    <row r="3" spans="1:2">
      <c r="A3" s="6" t="s">
        <v>224</v>
      </c>
    </row>
    <row r="4" spans="1:2">
      <c r="A4" s="3" t="s">
        <v>228</v>
      </c>
      <c r="B4" s="3"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6" t="s">
        <v>224</v>
      </c>
    </row>
    <row r="4" spans="1:2">
      <c r="A4" s="3" t="s">
        <v>231</v>
      </c>
      <c r="B4" s="3" t="s">
        <v>232</v>
      </c>
    </row>
    <row r="5" spans="1:2">
      <c r="A5" s="3" t="s">
        <v>233</v>
      </c>
      <c r="B5" s="3" t="s">
        <v>234</v>
      </c>
    </row>
    <row r="6" spans="1:2">
      <c r="A6" s="3" t="s">
        <v>235</v>
      </c>
      <c r="B6" s="3" t="s">
        <v>236</v>
      </c>
    </row>
    <row r="7" spans="1:2">
      <c r="A7" s="3" t="s">
        <v>237</v>
      </c>
      <c r="B7" s="3"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6" t="s">
        <v>224</v>
      </c>
    </row>
    <row r="4" spans="1:2">
      <c r="A4" s="3" t="s">
        <v>240</v>
      </c>
      <c r="B4" s="3" t="s">
        <v>241</v>
      </c>
    </row>
    <row r="5" spans="1:2">
      <c r="A5" s="3" t="s">
        <v>242</v>
      </c>
      <c r="B5" s="3" t="s">
        <v>243</v>
      </c>
    </row>
    <row r="6" spans="1:2">
      <c r="A6" s="3" t="s">
        <v>244</v>
      </c>
      <c r="B6" s="3"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29</v>
      </c>
    </row>
    <row r="2" spans="1:3">
      <c r="A2" s="3" t="s">
        <v>73</v>
      </c>
      <c r="B2" s="7" t="n">
        <v>138629</v>
      </c>
      <c r="C2" s="7" t="n">
        <v>122095</v>
      </c>
    </row>
    <row r="3" spans="1:3">
      <c r="A3" s="3" t="s">
        <v>74</v>
      </c>
      <c r="B3" s="5" t="n">
        <v>1250000</v>
      </c>
      <c r="C3" s="5" t="n">
        <v>1250000</v>
      </c>
    </row>
    <row r="4" spans="1:3">
      <c r="A4" s="3" t="s">
        <v>75</v>
      </c>
      <c r="B4" s="5" t="n">
        <v>0</v>
      </c>
      <c r="C4" s="5" t="n">
        <v>0</v>
      </c>
    </row>
    <row r="5" spans="1:3">
      <c r="A5" s="3" t="s">
        <v>76</v>
      </c>
      <c r="B5" s="5" t="n">
        <v>0</v>
      </c>
      <c r="C5" s="5" t="n">
        <v>0</v>
      </c>
    </row>
    <row r="6" spans="1:3">
      <c r="A6" s="3" t="s">
        <v>77</v>
      </c>
      <c r="B6" s="7" t="n">
        <v>0</v>
      </c>
      <c r="C6" s="7" t="n">
        <v>0</v>
      </c>
    </row>
    <row r="7" spans="1:3">
      <c r="A7" s="3" t="s">
        <v>78</v>
      </c>
      <c r="B7" s="5" t="n">
        <v>250000000</v>
      </c>
      <c r="C7" s="5" t="n">
        <v>250000000</v>
      </c>
    </row>
    <row r="8" spans="1:3">
      <c r="A8" s="3" t="s">
        <v>79</v>
      </c>
      <c r="B8" s="5" t="n">
        <v>10594733</v>
      </c>
      <c r="C8" s="5" t="n">
        <v>10685599</v>
      </c>
    </row>
    <row r="9" spans="1:3">
      <c r="A9" s="3" t="s">
        <v>80</v>
      </c>
      <c r="B9" s="5" t="n">
        <v>10594733</v>
      </c>
      <c r="C9" s="5" t="n">
        <v>10685599</v>
      </c>
    </row>
    <row r="10" spans="1:3">
      <c r="A10" s="3" t="s">
        <v>81</v>
      </c>
      <c r="B10" s="7" t="n">
        <v>0</v>
      </c>
      <c r="C10"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6" t="s">
        <v>224</v>
      </c>
    </row>
    <row r="4" spans="1:2">
      <c r="A4" s="3" t="s">
        <v>247</v>
      </c>
      <c r="B4" s="3" t="s">
        <v>248</v>
      </c>
    </row>
    <row r="5" spans="1:2">
      <c r="A5" s="3" t="s">
        <v>249</v>
      </c>
      <c r="B5" s="3"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1</v>
      </c>
      <c r="B1" s="2" t="s">
        <v>1</v>
      </c>
    </row>
    <row r="2" spans="1:2">
      <c r="B2" s="2" t="s">
        <v>2</v>
      </c>
    </row>
    <row r="3" spans="1:2">
      <c r="A3" s="6" t="s">
        <v>224</v>
      </c>
    </row>
    <row r="4" spans="1:2">
      <c r="A4" s="3" t="s">
        <v>252</v>
      </c>
      <c r="B4" s="3"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6" t="s">
        <v>224</v>
      </c>
    </row>
    <row r="4" spans="1:2">
      <c r="A4" s="3" t="s">
        <v>255</v>
      </c>
      <c r="B4" s="3" t="s">
        <v>256</v>
      </c>
    </row>
    <row r="5" spans="1:2">
      <c r="A5" s="3" t="s">
        <v>257</v>
      </c>
      <c r="B5" s="3" t="s">
        <v>258</v>
      </c>
    </row>
    <row r="6" spans="1:2">
      <c r="A6" s="3" t="s">
        <v>259</v>
      </c>
      <c r="B6" s="3" t="s">
        <v>260</v>
      </c>
    </row>
    <row r="7" spans="1:2">
      <c r="A7" s="3" t="s">
        <v>261</v>
      </c>
      <c r="B7" s="3" t="s">
        <v>262</v>
      </c>
    </row>
    <row r="8" spans="1:2">
      <c r="A8" s="3" t="s">
        <v>263</v>
      </c>
      <c r="B8" s="3" t="s">
        <v>264</v>
      </c>
    </row>
    <row r="9" spans="1:2">
      <c r="A9" s="3" t="s">
        <v>265</v>
      </c>
      <c r="B9" s="3" t="s">
        <v>266</v>
      </c>
    </row>
    <row r="10" spans="1:2">
      <c r="A10" s="3" t="s">
        <v>267</v>
      </c>
      <c r="B10" s="3"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9</v>
      </c>
      <c r="B1" s="2" t="s">
        <v>1</v>
      </c>
    </row>
    <row r="2" spans="1:2">
      <c r="B2" s="2" t="s">
        <v>2</v>
      </c>
    </row>
    <row r="3" spans="1:2">
      <c r="A3" s="6" t="s">
        <v>224</v>
      </c>
    </row>
    <row r="4" spans="1:2">
      <c r="A4" s="3" t="s">
        <v>270</v>
      </c>
      <c r="B4" s="3"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6" t="s">
        <v>224</v>
      </c>
    </row>
    <row r="4" spans="1:2">
      <c r="A4" s="3" t="s">
        <v>273</v>
      </c>
      <c r="B4" s="3" t="s">
        <v>274</v>
      </c>
    </row>
    <row r="5" spans="1:2">
      <c r="A5" s="3" t="s">
        <v>275</v>
      </c>
      <c r="B5" s="3"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6" t="s">
        <v>224</v>
      </c>
    </row>
    <row r="4" spans="1:2">
      <c r="A4" s="3" t="s">
        <v>278</v>
      </c>
      <c r="B4" s="3"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80</v>
      </c>
      <c r="B1" s="2" t="s">
        <v>1</v>
      </c>
    </row>
    <row r="2" spans="1:2">
      <c r="B2" s="2" t="s">
        <v>281</v>
      </c>
    </row>
    <row r="3" spans="1:2">
      <c r="A3" s="3" t="s">
        <v>282</v>
      </c>
    </row>
    <row r="4" spans="1:2">
      <c r="A4" s="3" t="s">
        <v>283</v>
      </c>
      <c r="B4" s="9" t="n">
        <v>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19"/>
  </cols>
  <sheetData>
    <row r="1" spans="1:2">
      <c r="A1" s="1" t="s">
        <v>284</v>
      </c>
      <c r="B1" s="2" t="s">
        <v>1</v>
      </c>
    </row>
    <row r="2" spans="1:2">
      <c r="B2" s="2" t="s">
        <v>2</v>
      </c>
    </row>
    <row r="3" spans="1:2">
      <c r="A3" s="3" t="s">
        <v>285</v>
      </c>
    </row>
    <row r="4" spans="1:2">
      <c r="A4" s="3" t="s">
        <v>286</v>
      </c>
      <c r="B4" s="3" t="s">
        <v>287</v>
      </c>
    </row>
    <row r="5" spans="1:2">
      <c r="A5" s="3" t="s">
        <v>288</v>
      </c>
    </row>
    <row r="6" spans="1:2">
      <c r="A6" s="3" t="s">
        <v>286</v>
      </c>
      <c r="B6" s="3" t="s">
        <v>289</v>
      </c>
    </row>
    <row r="7" spans="1:2">
      <c r="A7" s="3" t="s">
        <v>290</v>
      </c>
    </row>
    <row r="8" spans="1:2">
      <c r="A8" s="3" t="s">
        <v>286</v>
      </c>
      <c r="B8" s="3" t="s">
        <v>291</v>
      </c>
    </row>
    <row r="9" spans="1:2">
      <c r="A9" s="3" t="s">
        <v>292</v>
      </c>
    </row>
    <row r="10" spans="1:2">
      <c r="A10" s="3" t="s">
        <v>286</v>
      </c>
      <c r="B10" s="3" t="s">
        <v>291</v>
      </c>
    </row>
    <row r="11" spans="1:2">
      <c r="A11" s="3" t="s">
        <v>293</v>
      </c>
    </row>
    <row r="12" spans="1:2">
      <c r="A12" s="3" t="s">
        <v>294</v>
      </c>
      <c r="B12" s="3" t="s">
        <v>295</v>
      </c>
    </row>
    <row r="13" spans="1:2">
      <c r="A13" s="3" t="s">
        <v>296</v>
      </c>
    </row>
    <row r="14" spans="1:2">
      <c r="A14" s="3" t="s">
        <v>294</v>
      </c>
      <c r="B14" s="3" t="s">
        <v>297</v>
      </c>
    </row>
    <row r="15" spans="1:2">
      <c r="A15" s="3" t="s">
        <v>298</v>
      </c>
      <c r="B15" s="3"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00</v>
      </c>
      <c r="B1" s="2" t="s">
        <v>1</v>
      </c>
    </row>
    <row r="2" spans="1:2">
      <c r="B2" s="2" t="s">
        <v>281</v>
      </c>
    </row>
    <row r="3" spans="1:2">
      <c r="A3" s="3" t="s">
        <v>301</v>
      </c>
    </row>
    <row r="4" spans="1:2">
      <c r="A4" s="3" t="s">
        <v>283</v>
      </c>
      <c r="B4" s="7" t="n">
        <v>32437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02</v>
      </c>
      <c r="B1" s="2" t="s">
        <v>2</v>
      </c>
      <c r="C1" s="2" t="s">
        <v>29</v>
      </c>
    </row>
    <row r="2" spans="1:3">
      <c r="A2" s="3" t="s">
        <v>303</v>
      </c>
    </row>
    <row r="3" spans="1:3">
      <c r="A3" s="3" t="s">
        <v>304</v>
      </c>
      <c r="B3" s="7" t="n">
        <v>6054546</v>
      </c>
      <c r="C3" s="3" t="s">
        <v>36</v>
      </c>
    </row>
    <row r="4" spans="1:3">
      <c r="A4" s="3" t="s">
        <v>304</v>
      </c>
      <c r="B4" s="7" t="n">
        <v>6054546</v>
      </c>
      <c r="C4" s="3" t="s">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v>
      </c>
      <c r="B1" s="2" t="s">
        <v>1</v>
      </c>
    </row>
    <row r="2" spans="1:3">
      <c r="B2" s="2" t="s">
        <v>2</v>
      </c>
      <c r="C2" s="2" t="s">
        <v>83</v>
      </c>
    </row>
    <row r="3" spans="1:3">
      <c r="A3" s="3" t="s">
        <v>84</v>
      </c>
      <c r="B3" s="7" t="n">
        <v>45610413</v>
      </c>
      <c r="C3" s="7" t="n">
        <v>40467833</v>
      </c>
    </row>
    <row r="4" spans="1:3">
      <c r="A4" s="6" t="s">
        <v>85</v>
      </c>
    </row>
    <row r="5" spans="1:3">
      <c r="A5" s="3" t="s">
        <v>86</v>
      </c>
      <c r="B5" s="5" t="n">
        <v>28850473</v>
      </c>
      <c r="C5" s="5" t="n">
        <v>26821374</v>
      </c>
    </row>
    <row r="6" spans="1:3">
      <c r="A6" s="3" t="s">
        <v>87</v>
      </c>
      <c r="B6" s="5" t="n">
        <v>1232931</v>
      </c>
      <c r="C6" s="5" t="n">
        <v>1222096</v>
      </c>
    </row>
    <row r="7" spans="1:3">
      <c r="A7" s="3" t="s">
        <v>88</v>
      </c>
      <c r="B7" s="5" t="n">
        <v>346753</v>
      </c>
      <c r="C7" s="5" t="n">
        <v>199642</v>
      </c>
    </row>
    <row r="8" spans="1:3">
      <c r="A8" s="3" t="s">
        <v>89</v>
      </c>
      <c r="B8" s="5" t="n">
        <v>11532</v>
      </c>
      <c r="C8" s="5" t="n">
        <v>3924</v>
      </c>
    </row>
    <row r="9" spans="1:3">
      <c r="A9" s="3" t="s">
        <v>90</v>
      </c>
      <c r="B9" s="5" t="n">
        <v>30441689</v>
      </c>
      <c r="C9" s="5" t="n">
        <v>28247036</v>
      </c>
    </row>
    <row r="10" spans="1:3">
      <c r="A10" s="3" t="s">
        <v>91</v>
      </c>
      <c r="B10" s="5" t="n">
        <v>15168724</v>
      </c>
      <c r="C10" s="5" t="n">
        <v>12220797</v>
      </c>
    </row>
    <row r="11" spans="1:3">
      <c r="A11" s="6" t="s">
        <v>92</v>
      </c>
    </row>
    <row r="12" spans="1:3">
      <c r="A12" s="3" t="s">
        <v>93</v>
      </c>
      <c r="B12" s="5" t="n">
        <v>5285624</v>
      </c>
      <c r="C12" s="5" t="n">
        <v>3799175</v>
      </c>
    </row>
    <row r="13" spans="1:3">
      <c r="A13" s="3" t="s">
        <v>94</v>
      </c>
      <c r="B13" s="5" t="n">
        <v>1176360</v>
      </c>
      <c r="C13" s="5" t="n">
        <v>1114195</v>
      </c>
    </row>
    <row r="14" spans="1:3">
      <c r="A14" s="3" t="s">
        <v>95</v>
      </c>
      <c r="B14" s="5" t="n">
        <v>2404927</v>
      </c>
      <c r="C14" s="5" t="n">
        <v>2468022</v>
      </c>
    </row>
    <row r="15" spans="1:3">
      <c r="A15" s="3" t="s">
        <v>88</v>
      </c>
      <c r="B15" s="5" t="n">
        <v>73268</v>
      </c>
      <c r="C15" s="5" t="n">
        <v>59262</v>
      </c>
    </row>
    <row r="16" spans="1:3">
      <c r="A16" s="3" t="s">
        <v>89</v>
      </c>
      <c r="B16" s="5" t="n">
        <v>56997</v>
      </c>
      <c r="C16" s="5" t="n">
        <v>53215</v>
      </c>
    </row>
    <row r="17" spans="1:3">
      <c r="A17" s="3" t="s">
        <v>96</v>
      </c>
      <c r="B17" s="5" t="n">
        <v>20985</v>
      </c>
      <c r="C17" s="5" t="n">
        <v>12493</v>
      </c>
    </row>
    <row r="18" spans="1:3">
      <c r="A18" s="3" t="s">
        <v>97</v>
      </c>
      <c r="B18" s="5" t="n">
        <v>-110757</v>
      </c>
      <c r="C18" s="5" t="n">
        <v>304024</v>
      </c>
    </row>
    <row r="19" spans="1:3">
      <c r="A19" s="3" t="s">
        <v>98</v>
      </c>
      <c r="B19" s="5" t="n">
        <v>8907404</v>
      </c>
      <c r="C19" s="5" t="n">
        <v>7810386</v>
      </c>
    </row>
    <row r="20" spans="1:3">
      <c r="A20" s="3" t="s">
        <v>99</v>
      </c>
      <c r="B20" s="5" t="n">
        <v>6261320</v>
      </c>
      <c r="C20" s="5" t="n">
        <v>4410411</v>
      </c>
    </row>
    <row r="21" spans="1:3">
      <c r="A21" s="6" t="s">
        <v>100</v>
      </c>
    </row>
    <row r="22" spans="1:3">
      <c r="A22" s="3" t="s">
        <v>101</v>
      </c>
      <c r="B22" s="5" t="n">
        <v>-46172</v>
      </c>
      <c r="C22" s="7" t="n">
        <v>-24775</v>
      </c>
    </row>
    <row r="23" spans="1:3">
      <c r="A23" s="3" t="s">
        <v>102</v>
      </c>
      <c r="B23" s="5" t="n">
        <v>128820</v>
      </c>
      <c r="C23" s="3" t="s">
        <v>36</v>
      </c>
    </row>
    <row r="24" spans="1:3">
      <c r="A24" s="3" t="s">
        <v>103</v>
      </c>
      <c r="B24" s="5" t="n">
        <v>82648</v>
      </c>
      <c r="C24" s="7" t="n">
        <v>-24775</v>
      </c>
    </row>
    <row r="25" spans="1:3">
      <c r="A25" s="3" t="s">
        <v>104</v>
      </c>
      <c r="B25" s="5" t="n">
        <v>6343968</v>
      </c>
      <c r="C25" s="5" t="n">
        <v>4385636</v>
      </c>
    </row>
    <row r="26" spans="1:3">
      <c r="A26" s="3" t="s">
        <v>105</v>
      </c>
      <c r="B26" s="5" t="n">
        <v>1905730</v>
      </c>
      <c r="C26" s="5" t="n">
        <v>1551693</v>
      </c>
    </row>
    <row r="27" spans="1:3">
      <c r="A27" s="3" t="s">
        <v>106</v>
      </c>
      <c r="B27" s="5" t="n">
        <v>4438238</v>
      </c>
      <c r="C27" s="5" t="n">
        <v>2833943</v>
      </c>
    </row>
    <row r="28" spans="1:3">
      <c r="A28" s="3" t="s">
        <v>107</v>
      </c>
      <c r="B28" s="5" t="n">
        <v>-170792</v>
      </c>
      <c r="C28" s="5" t="n">
        <v>-21482</v>
      </c>
    </row>
    <row r="29" spans="1:3">
      <c r="A29" s="3" t="s">
        <v>108</v>
      </c>
      <c r="B29" s="5" t="n">
        <v>170792</v>
      </c>
      <c r="C29" s="5" t="n">
        <v>21482</v>
      </c>
    </row>
    <row r="30" spans="1:3">
      <c r="A30" s="3" t="s">
        <v>109</v>
      </c>
      <c r="B30" s="5" t="n">
        <v>4438238</v>
      </c>
      <c r="C30" s="5" t="n">
        <v>2833943</v>
      </c>
    </row>
    <row r="31" spans="1:3">
      <c r="A31" s="6" t="s">
        <v>110</v>
      </c>
    </row>
    <row r="32" spans="1:3">
      <c r="A32" s="3" t="s">
        <v>111</v>
      </c>
      <c r="B32" s="5" t="n">
        <v>547963</v>
      </c>
      <c r="C32" s="5" t="n">
        <v>-983448</v>
      </c>
    </row>
    <row r="33" spans="1:3">
      <c r="A33" s="3" t="s">
        <v>112</v>
      </c>
      <c r="B33" s="5" t="n">
        <v>335557</v>
      </c>
      <c r="C33" s="5" t="n">
        <v>438656</v>
      </c>
    </row>
    <row r="34" spans="1:3">
      <c r="A34" s="3" t="s">
        <v>113</v>
      </c>
      <c r="B34" s="5" t="n">
        <v>883520</v>
      </c>
      <c r="C34" s="5" t="n">
        <v>-544792</v>
      </c>
    </row>
    <row r="35" spans="1:3">
      <c r="A35" s="3" t="s">
        <v>114</v>
      </c>
      <c r="B35" s="7" t="n">
        <v>5321758</v>
      </c>
      <c r="C35" s="7" t="n">
        <v>2289151</v>
      </c>
    </row>
    <row r="36" spans="1:3">
      <c r="A36" s="3" t="s">
        <v>115</v>
      </c>
      <c r="B36" s="8" t="n">
        <v>0.42</v>
      </c>
      <c r="C36" s="8" t="n">
        <v>0.25</v>
      </c>
    </row>
    <row r="37" spans="1:3">
      <c r="A37" s="3" t="s">
        <v>116</v>
      </c>
      <c r="B37" s="5" t="n">
        <v>10674036</v>
      </c>
      <c r="C37" s="5" t="n">
        <v>11142628</v>
      </c>
    </row>
    <row r="38" spans="1:3">
      <c r="A38" s="3" t="s">
        <v>117</v>
      </c>
      <c r="B38" s="8" t="n">
        <v>0.41</v>
      </c>
      <c r="C38" s="8" t="n">
        <v>0.24</v>
      </c>
    </row>
    <row r="39" spans="1:3">
      <c r="A39" s="3" t="s">
        <v>118</v>
      </c>
      <c r="B39" s="5" t="n">
        <v>10861582</v>
      </c>
      <c r="C39" s="5" t="n">
        <v>115800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5</v>
      </c>
      <c r="B1" s="2" t="s">
        <v>1</v>
      </c>
    </row>
    <row r="2" spans="1:3">
      <c r="B2" s="2" t="s">
        <v>2</v>
      </c>
      <c r="C2" s="2" t="s">
        <v>83</v>
      </c>
    </row>
    <row r="3" spans="1:3">
      <c r="A3" s="3" t="s">
        <v>306</v>
      </c>
    </row>
    <row r="4" spans="1:3">
      <c r="A4" s="3" t="s">
        <v>307</v>
      </c>
      <c r="B4" s="7" t="n">
        <v>14300000</v>
      </c>
      <c r="C4" s="7" t="n">
        <v>16500000</v>
      </c>
    </row>
    <row r="5" spans="1:3">
      <c r="A5" s="3" t="s">
        <v>308</v>
      </c>
    </row>
    <row r="6" spans="1:3">
      <c r="A6" s="3" t="s">
        <v>309</v>
      </c>
      <c r="B6" s="5" t="n">
        <v>200000</v>
      </c>
      <c r="C6" s="5" t="n">
        <v>-200000</v>
      </c>
    </row>
    <row r="7" spans="1:3">
      <c r="A7" s="3" t="s">
        <v>310</v>
      </c>
    </row>
    <row r="8" spans="1:3">
      <c r="A8" s="3" t="s">
        <v>307</v>
      </c>
      <c r="B8" s="5" t="n">
        <v>17000000</v>
      </c>
      <c r="C8" s="5" t="n">
        <v>19500000</v>
      </c>
    </row>
    <row r="9" spans="1:3">
      <c r="A9" s="3" t="s">
        <v>311</v>
      </c>
      <c r="B9" s="5" t="n">
        <v>-100000</v>
      </c>
      <c r="C9" s="7" t="n">
        <v>-100000</v>
      </c>
    </row>
    <row r="10" spans="1:3">
      <c r="A10" s="3" t="s">
        <v>307</v>
      </c>
      <c r="B10" s="7" t="n">
        <v>16957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21"/>
  </cols>
  <sheetData>
    <row r="1" spans="1:2">
      <c r="A1" s="1" t="s">
        <v>312</v>
      </c>
      <c r="B1" s="2" t="s">
        <v>281</v>
      </c>
    </row>
    <row r="2" spans="1:2">
      <c r="A2" s="3" t="s">
        <v>313</v>
      </c>
    </row>
    <row r="3" spans="1:2">
      <c r="A3" s="3" t="s">
        <v>307</v>
      </c>
      <c r="B3" s="7" t="n">
        <v>6002500</v>
      </c>
    </row>
    <row r="4" spans="1:2">
      <c r="A4" s="3" t="s">
        <v>314</v>
      </c>
      <c r="B4" s="10" t="n">
        <v>1.2556</v>
      </c>
    </row>
    <row r="5" spans="1:2">
      <c r="A5" s="3" t="s">
        <v>315</v>
      </c>
      <c r="B5" s="7" t="n">
        <v>-192223</v>
      </c>
    </row>
    <row r="6" spans="1:2">
      <c r="A6" s="3" t="s">
        <v>316</v>
      </c>
    </row>
    <row r="7" spans="1:2">
      <c r="A7" s="3" t="s">
        <v>307</v>
      </c>
      <c r="B7" s="7" t="n">
        <v>6002500</v>
      </c>
    </row>
    <row r="8" spans="1:2">
      <c r="A8" s="3" t="s">
        <v>314</v>
      </c>
      <c r="B8" s="10" t="n">
        <v>1.2554</v>
      </c>
    </row>
    <row r="9" spans="1:2">
      <c r="A9" s="3" t="s">
        <v>315</v>
      </c>
      <c r="B9" s="7" t="n">
        <v>-192596</v>
      </c>
    </row>
    <row r="10" spans="1:2">
      <c r="A10" s="3" t="s">
        <v>317</v>
      </c>
    </row>
    <row r="11" spans="1:2">
      <c r="A11" s="3" t="s">
        <v>307</v>
      </c>
      <c r="B11" s="7" t="n">
        <v>4952500</v>
      </c>
    </row>
    <row r="12" spans="1:2">
      <c r="A12" s="3" t="s">
        <v>314</v>
      </c>
      <c r="B12" s="10" t="n">
        <v>1.2885</v>
      </c>
    </row>
    <row r="13" spans="1:2">
      <c r="A13" s="3" t="s">
        <v>315</v>
      </c>
      <c r="B13" s="7" t="n">
        <v>-32002</v>
      </c>
    </row>
    <row r="14" spans="1:2">
      <c r="A14" s="3" t="s">
        <v>307</v>
      </c>
      <c r="B14" s="7" t="n">
        <v>16957500</v>
      </c>
    </row>
    <row r="15" spans="1:2">
      <c r="A15" s="3" t="s">
        <v>314</v>
      </c>
      <c r="B15" s="10" t="n">
        <v>1.2651</v>
      </c>
    </row>
    <row r="16" spans="1:2">
      <c r="A16" s="3" t="s">
        <v>315</v>
      </c>
      <c r="B16" s="7" t="n">
        <v>-4168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29</v>
      </c>
    </row>
    <row r="2" spans="1:3">
      <c r="A2" s="3" t="s">
        <v>319</v>
      </c>
    </row>
    <row r="3" spans="1:3">
      <c r="A3" s="3" t="s">
        <v>315</v>
      </c>
      <c r="B3" s="7" t="n">
        <v>-354459</v>
      </c>
      <c r="C3" s="7" t="n">
        <v>-1721683</v>
      </c>
    </row>
    <row r="4" spans="1:3">
      <c r="A4" s="3" t="s">
        <v>320</v>
      </c>
    </row>
    <row r="5" spans="1:3">
      <c r="A5" s="3" t="s">
        <v>315</v>
      </c>
      <c r="B5" s="5" t="n">
        <v>-62362</v>
      </c>
      <c r="C5" s="5" t="n">
        <v>-305403</v>
      </c>
    </row>
    <row r="6" spans="1:3">
      <c r="A6" s="3" t="s">
        <v>321</v>
      </c>
    </row>
    <row r="7" spans="1:3">
      <c r="A7" s="3" t="s">
        <v>315</v>
      </c>
      <c r="B7" s="5" t="n">
        <v>-416821</v>
      </c>
      <c r="C7" s="7" t="n">
        <v>-2027086</v>
      </c>
    </row>
    <row r="8" spans="1:3">
      <c r="A8" s="3" t="s">
        <v>315</v>
      </c>
      <c r="B8" s="7" t="n">
        <v>-4168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322</v>
      </c>
      <c r="B1" s="2" t="s">
        <v>1</v>
      </c>
    </row>
    <row r="2" spans="1:3">
      <c r="B2" s="2" t="s">
        <v>2</v>
      </c>
      <c r="C2" s="2" t="s">
        <v>83</v>
      </c>
    </row>
    <row r="3" spans="1:3">
      <c r="A3" s="3" t="s">
        <v>323</v>
      </c>
      <c r="B3" s="7" t="n">
        <v>-1721683</v>
      </c>
    </row>
    <row r="4" spans="1:3">
      <c r="A4" s="3" t="s">
        <v>323</v>
      </c>
      <c r="B4" s="5" t="n">
        <v>-612231</v>
      </c>
    </row>
    <row r="5" spans="1:3">
      <c r="A5" s="3" t="s">
        <v>323</v>
      </c>
      <c r="B5" s="5" t="n">
        <v>-1109452</v>
      </c>
    </row>
    <row r="6" spans="1:3">
      <c r="A6" s="3" t="s">
        <v>324</v>
      </c>
      <c r="B6" s="5" t="n">
        <v>840777</v>
      </c>
    </row>
    <row r="7" spans="1:3">
      <c r="A7" s="3" t="s">
        <v>324</v>
      </c>
      <c r="B7" s="5" t="n">
        <v>-292814</v>
      </c>
    </row>
    <row r="8" spans="1:3">
      <c r="A8" s="3" t="s">
        <v>324</v>
      </c>
      <c r="B8" s="5" t="n">
        <v>547963</v>
      </c>
      <c r="C8" s="7" t="n">
        <v>-983448</v>
      </c>
    </row>
    <row r="9" spans="1:3">
      <c r="A9" s="3" t="s">
        <v>325</v>
      </c>
      <c r="B9" s="5" t="n">
        <v>526447</v>
      </c>
    </row>
    <row r="10" spans="1:3">
      <c r="A10" s="3" t="s">
        <v>325</v>
      </c>
      <c r="B10" s="5" t="n">
        <v>-190890</v>
      </c>
    </row>
    <row r="11" spans="1:3">
      <c r="A11" s="3" t="s">
        <v>325</v>
      </c>
      <c r="B11" s="5" t="n">
        <v>335557</v>
      </c>
      <c r="C11" s="7" t="n">
        <v>438656</v>
      </c>
    </row>
    <row r="12" spans="1:3">
      <c r="A12" s="3" t="s">
        <v>326</v>
      </c>
      <c r="B12" s="5" t="n">
        <v>1367224</v>
      </c>
    </row>
    <row r="13" spans="1:3">
      <c r="A13" s="3" t="s">
        <v>326</v>
      </c>
      <c r="B13" s="5" t="n">
        <v>-483704</v>
      </c>
    </row>
    <row r="14" spans="1:3">
      <c r="A14" s="3" t="s">
        <v>326</v>
      </c>
      <c r="B14" s="5" t="n">
        <v>883520</v>
      </c>
    </row>
    <row r="15" spans="1:3">
      <c r="A15" s="3" t="s">
        <v>323</v>
      </c>
      <c r="B15" s="5" t="n">
        <v>-354459</v>
      </c>
    </row>
    <row r="16" spans="1:3">
      <c r="A16" s="3" t="s">
        <v>323</v>
      </c>
      <c r="B16" s="5" t="n">
        <v>-128527</v>
      </c>
    </row>
    <row r="17" spans="1:3">
      <c r="A17" s="3" t="s">
        <v>323</v>
      </c>
      <c r="B17" s="7" t="n">
        <v>-2259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7</v>
      </c>
      <c r="B1" s="2" t="s">
        <v>1</v>
      </c>
    </row>
    <row r="2" spans="1:3">
      <c r="B2" s="2" t="s">
        <v>2</v>
      </c>
      <c r="C2" s="2" t="s">
        <v>83</v>
      </c>
    </row>
    <row r="3" spans="1:3">
      <c r="A3" s="3" t="s">
        <v>328</v>
      </c>
    </row>
    <row r="4" spans="1:3">
      <c r="A4" s="3" t="s">
        <v>329</v>
      </c>
      <c r="B4" s="7" t="n">
        <v>-372390</v>
      </c>
      <c r="C4" s="7" t="n">
        <v>-468016</v>
      </c>
    </row>
    <row r="5" spans="1:3">
      <c r="A5" s="3" t="s">
        <v>330</v>
      </c>
      <c r="B5" s="5" t="n">
        <v>-47240</v>
      </c>
      <c r="C5" s="5" t="n">
        <v>-23928</v>
      </c>
    </row>
    <row r="6" spans="1:3">
      <c r="A6" s="3" t="s">
        <v>331</v>
      </c>
    </row>
    <row r="7" spans="1:3">
      <c r="A7" s="3" t="s">
        <v>329</v>
      </c>
      <c r="B7" s="5" t="n">
        <v>-106817</v>
      </c>
      <c r="C7" s="5" t="n">
        <v>-177660</v>
      </c>
    </row>
    <row r="8" spans="1:3">
      <c r="A8" s="3" t="s">
        <v>332</v>
      </c>
      <c r="B8" s="7" t="n">
        <v>883520</v>
      </c>
      <c r="C8" s="7" t="n">
        <v>-5447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33</v>
      </c>
      <c r="B1" s="2" t="s">
        <v>1</v>
      </c>
    </row>
    <row r="2" spans="1:3">
      <c r="B2" s="2" t="s">
        <v>2</v>
      </c>
      <c r="C2" s="2" t="s">
        <v>83</v>
      </c>
    </row>
    <row r="3" spans="1:3">
      <c r="A3" s="3" t="s">
        <v>334</v>
      </c>
    </row>
    <row r="4" spans="1:3">
      <c r="A4" s="3" t="s">
        <v>335</v>
      </c>
      <c r="B4" s="3" t="s">
        <v>336</v>
      </c>
    </row>
    <row r="5" spans="1:3">
      <c r="A5" s="3" t="s">
        <v>337</v>
      </c>
    </row>
    <row r="6" spans="1:3">
      <c r="A6" s="3" t="s">
        <v>335</v>
      </c>
      <c r="B6" s="3" t="s">
        <v>338</v>
      </c>
    </row>
    <row r="7" spans="1:3">
      <c r="A7" s="3" t="s">
        <v>339</v>
      </c>
    </row>
    <row r="8" spans="1:3">
      <c r="A8" s="3" t="s">
        <v>340</v>
      </c>
      <c r="B8" s="7" t="n">
        <v>20985</v>
      </c>
      <c r="C8" s="7" t="n">
        <v>12493</v>
      </c>
    </row>
    <row r="9" spans="1:3">
      <c r="A9" s="3" t="s">
        <v>341</v>
      </c>
      <c r="B9" s="5" t="n">
        <v>6000000</v>
      </c>
    </row>
    <row r="10" spans="1:3">
      <c r="A10" s="3" t="s">
        <v>340</v>
      </c>
      <c r="B10" s="7" t="n">
        <v>20985</v>
      </c>
      <c r="C10" s="7" t="n">
        <v>124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42</v>
      </c>
      <c r="B1" s="2" t="s">
        <v>2</v>
      </c>
      <c r="C1" s="2" t="s">
        <v>29</v>
      </c>
    </row>
    <row r="2" spans="1:3">
      <c r="A2" s="3" t="s">
        <v>343</v>
      </c>
    </row>
    <row r="3" spans="1:3">
      <c r="A3" s="3" t="s">
        <v>344</v>
      </c>
      <c r="B3" s="7" t="n">
        <v>2044847</v>
      </c>
      <c r="C3" s="7" t="n">
        <v>2044847</v>
      </c>
    </row>
    <row r="4" spans="1:3">
      <c r="A4" s="3" t="s">
        <v>345</v>
      </c>
    </row>
    <row r="5" spans="1:3">
      <c r="A5" s="3" t="s">
        <v>344</v>
      </c>
      <c r="B5" s="5" t="n">
        <v>4072297</v>
      </c>
      <c r="C5" s="5" t="n">
        <v>4072297</v>
      </c>
    </row>
    <row r="6" spans="1:3">
      <c r="A6" s="3" t="s">
        <v>346</v>
      </c>
    </row>
    <row r="7" spans="1:3">
      <c r="A7" s="3" t="s">
        <v>344</v>
      </c>
      <c r="B7" s="5" t="n">
        <v>5801040</v>
      </c>
      <c r="C7" s="5" t="n">
        <v>5801040</v>
      </c>
    </row>
    <row r="8" spans="1:3">
      <c r="A8" s="3" t="s">
        <v>347</v>
      </c>
    </row>
    <row r="9" spans="1:3">
      <c r="A9" s="3" t="s">
        <v>344</v>
      </c>
      <c r="B9" s="5" t="n">
        <v>6072623</v>
      </c>
      <c r="C9" s="5" t="n">
        <v>6072623</v>
      </c>
    </row>
    <row r="10" spans="1:3">
      <c r="A10" s="3" t="s">
        <v>348</v>
      </c>
    </row>
    <row r="11" spans="1:3">
      <c r="A11" s="3" t="s">
        <v>344</v>
      </c>
      <c r="B11" s="5" t="n">
        <v>882320</v>
      </c>
      <c r="C11" s="5" t="n">
        <v>882320</v>
      </c>
    </row>
    <row r="12" spans="1:3">
      <c r="A12" s="3" t="s">
        <v>349</v>
      </c>
    </row>
    <row r="13" spans="1:3">
      <c r="A13" s="3" t="s">
        <v>344</v>
      </c>
      <c r="B13" s="5" t="n">
        <v>1426893</v>
      </c>
      <c r="C13" s="5" t="n">
        <v>1426893</v>
      </c>
    </row>
    <row r="14" spans="1:3">
      <c r="A14" s="3" t="s">
        <v>350</v>
      </c>
    </row>
    <row r="15" spans="1:3">
      <c r="A15" s="3" t="s">
        <v>344</v>
      </c>
      <c r="B15" s="5" t="n">
        <v>705123</v>
      </c>
      <c r="C15" s="5" t="n">
        <v>705123</v>
      </c>
    </row>
    <row r="16" spans="1:3">
      <c r="A16" s="3" t="s">
        <v>344</v>
      </c>
      <c r="B16" s="7" t="n">
        <v>21005143</v>
      </c>
      <c r="C16" s="7" t="n">
        <v>210051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351</v>
      </c>
      <c r="B1" s="2" t="s">
        <v>1</v>
      </c>
    </row>
    <row r="2" spans="1:3">
      <c r="B2" s="2" t="s">
        <v>2</v>
      </c>
      <c r="C2" s="2" t="s">
        <v>83</v>
      </c>
    </row>
    <row r="3" spans="1:3">
      <c r="A3" s="3" t="s">
        <v>352</v>
      </c>
    </row>
    <row r="4" spans="1:3">
      <c r="A4" s="3" t="s">
        <v>353</v>
      </c>
      <c r="B4" s="7" t="n">
        <v>11339355</v>
      </c>
    </row>
    <row r="5" spans="1:3">
      <c r="A5" s="3" t="s">
        <v>354</v>
      </c>
      <c r="B5" s="5" t="n">
        <v>-1947</v>
      </c>
    </row>
    <row r="6" spans="1:3">
      <c r="A6" s="3" t="s">
        <v>355</v>
      </c>
      <c r="B6" s="7" t="n">
        <v>-17848</v>
      </c>
    </row>
    <row r="7" spans="1:3">
      <c r="A7" s="3" t="s">
        <v>356</v>
      </c>
      <c r="B7" s="3" t="s">
        <v>36</v>
      </c>
    </row>
    <row r="8" spans="1:3">
      <c r="A8" s="3" t="s">
        <v>357</v>
      </c>
      <c r="B8" s="7" t="n">
        <v>11319560</v>
      </c>
    </row>
    <row r="9" spans="1:3">
      <c r="A9" s="3" t="s">
        <v>358</v>
      </c>
    </row>
    <row r="10" spans="1:3">
      <c r="A10" s="3" t="s">
        <v>353</v>
      </c>
      <c r="B10" s="5" t="n">
        <v>1897318</v>
      </c>
    </row>
    <row r="11" spans="1:3">
      <c r="A11" s="3" t="s">
        <v>354</v>
      </c>
      <c r="B11" s="5" t="n">
        <v>-6273</v>
      </c>
    </row>
    <row r="12" spans="1:3">
      <c r="A12" s="3" t="s">
        <v>355</v>
      </c>
      <c r="B12" s="7" t="n">
        <v>-3137</v>
      </c>
    </row>
    <row r="13" spans="1:3">
      <c r="A13" s="3" t="s">
        <v>356</v>
      </c>
      <c r="B13" s="3" t="s">
        <v>36</v>
      </c>
    </row>
    <row r="14" spans="1:3">
      <c r="A14" s="3" t="s">
        <v>357</v>
      </c>
      <c r="B14" s="7" t="n">
        <v>1887908</v>
      </c>
    </row>
    <row r="15" spans="1:3">
      <c r="A15" s="3" t="s">
        <v>359</v>
      </c>
    </row>
    <row r="16" spans="1:3">
      <c r="A16" s="3" t="s">
        <v>353</v>
      </c>
      <c r="B16" s="7" t="n">
        <v>499854</v>
      </c>
    </row>
    <row r="17" spans="1:3">
      <c r="A17" s="3" t="s">
        <v>354</v>
      </c>
      <c r="B17" s="3" t="s">
        <v>36</v>
      </c>
    </row>
    <row r="18" spans="1:3">
      <c r="A18" s="3" t="s">
        <v>355</v>
      </c>
      <c r="B18" s="3" t="s">
        <v>36</v>
      </c>
    </row>
    <row r="19" spans="1:3">
      <c r="A19" s="3" t="s">
        <v>356</v>
      </c>
      <c r="B19" s="7" t="n">
        <v>-49287</v>
      </c>
    </row>
    <row r="20" spans="1:3">
      <c r="A20" s="3" t="s">
        <v>357</v>
      </c>
      <c r="B20" s="5" t="n">
        <v>450567</v>
      </c>
    </row>
    <row r="21" spans="1:3">
      <c r="A21" s="3" t="s">
        <v>360</v>
      </c>
    </row>
    <row r="22" spans="1:3">
      <c r="A22" s="3" t="s">
        <v>353</v>
      </c>
      <c r="B22" s="7" t="n">
        <v>79670</v>
      </c>
    </row>
    <row r="23" spans="1:3">
      <c r="A23" s="3" t="s">
        <v>354</v>
      </c>
      <c r="B23" s="3" t="s">
        <v>36</v>
      </c>
    </row>
    <row r="24" spans="1:3">
      <c r="A24" s="3" t="s">
        <v>355</v>
      </c>
      <c r="B24" s="3" t="s">
        <v>36</v>
      </c>
    </row>
    <row r="25" spans="1:3">
      <c r="A25" s="3" t="s">
        <v>356</v>
      </c>
      <c r="B25" s="7" t="n">
        <v>-7710</v>
      </c>
    </row>
    <row r="26" spans="1:3">
      <c r="A26" s="3" t="s">
        <v>357</v>
      </c>
      <c r="B26" s="5" t="n">
        <v>71960</v>
      </c>
    </row>
    <row r="27" spans="1:3">
      <c r="A27" s="3" t="s">
        <v>361</v>
      </c>
    </row>
    <row r="28" spans="1:3">
      <c r="A28" s="3" t="s">
        <v>353</v>
      </c>
      <c r="B28" s="7" t="n">
        <v>653480</v>
      </c>
    </row>
    <row r="29" spans="1:3">
      <c r="A29" s="3" t="s">
        <v>354</v>
      </c>
      <c r="B29" s="3" t="s">
        <v>36</v>
      </c>
    </row>
    <row r="30" spans="1:3">
      <c r="A30" s="3" t="s">
        <v>355</v>
      </c>
      <c r="B30" s="3" t="s">
        <v>36</v>
      </c>
    </row>
    <row r="31" spans="1:3">
      <c r="A31" s="3" t="s">
        <v>356</v>
      </c>
      <c r="B31" s="7" t="n">
        <v>-11532</v>
      </c>
    </row>
    <row r="32" spans="1:3">
      <c r="A32" s="3" t="s">
        <v>357</v>
      </c>
      <c r="B32" s="5" t="n">
        <v>641948</v>
      </c>
    </row>
    <row r="33" spans="1:3">
      <c r="A33" s="3" t="s">
        <v>353</v>
      </c>
      <c r="B33" s="5" t="n">
        <v>14469677</v>
      </c>
    </row>
    <row r="34" spans="1:3">
      <c r="A34" s="3" t="s">
        <v>354</v>
      </c>
      <c r="B34" s="5" t="n">
        <v>-8220</v>
      </c>
      <c r="C34" s="7" t="n">
        <v>-6328</v>
      </c>
    </row>
    <row r="35" spans="1:3">
      <c r="A35" s="3" t="s">
        <v>355</v>
      </c>
      <c r="B35" s="5" t="n">
        <v>-20985</v>
      </c>
      <c r="C35" s="5" t="n">
        <v>-12493</v>
      </c>
    </row>
    <row r="36" spans="1:3">
      <c r="A36" s="3" t="s">
        <v>356</v>
      </c>
      <c r="B36" s="5" t="n">
        <v>-68529</v>
      </c>
      <c r="C36" s="7" t="n">
        <v>-57139</v>
      </c>
    </row>
    <row r="37" spans="1:3">
      <c r="A37" s="3" t="s">
        <v>357</v>
      </c>
      <c r="B37" s="7" t="n">
        <v>143719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29</v>
      </c>
    </row>
    <row r="2" spans="1:3">
      <c r="A2" s="3" t="s">
        <v>363</v>
      </c>
      <c r="B2" s="7" t="n">
        <v>205587</v>
      </c>
    </row>
    <row r="3" spans="1:3">
      <c r="A3" s="5" t="n">
        <v>2017</v>
      </c>
      <c r="B3" s="5" t="n">
        <v>274116</v>
      </c>
    </row>
    <row r="4" spans="1:3">
      <c r="A4" s="5" t="n">
        <v>2018</v>
      </c>
      <c r="B4" s="5" t="n">
        <v>169676</v>
      </c>
    </row>
    <row r="5" spans="1:3">
      <c r="A5" s="5" t="n">
        <v>2019</v>
      </c>
      <c r="B5" s="5" t="n">
        <v>46128</v>
      </c>
    </row>
    <row r="6" spans="1:3">
      <c r="A6" s="5" t="n">
        <v>2020</v>
      </c>
      <c r="B6" s="5" t="n">
        <v>46128</v>
      </c>
    </row>
    <row r="7" spans="1:3">
      <c r="A7" s="3" t="s">
        <v>364</v>
      </c>
      <c r="B7" s="5" t="n">
        <v>422840</v>
      </c>
    </row>
    <row r="8" spans="1:3">
      <c r="A8" s="3" t="s">
        <v>365</v>
      </c>
      <c r="B8" s="7" t="n">
        <v>1164475</v>
      </c>
      <c r="C8" s="7" t="n">
        <v>12330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66</v>
      </c>
      <c r="B1" s="2" t="s">
        <v>1</v>
      </c>
    </row>
    <row r="2" spans="1:3">
      <c r="B2" s="2" t="s">
        <v>281</v>
      </c>
      <c r="C2" s="2" t="s">
        <v>367</v>
      </c>
    </row>
    <row r="3" spans="1:3">
      <c r="A3" s="3" t="s">
        <v>368</v>
      </c>
    </row>
    <row r="4" spans="1:3">
      <c r="A4" s="3" t="s">
        <v>369</v>
      </c>
      <c r="B4" s="3" t="s">
        <v>370</v>
      </c>
    </row>
    <row r="5" spans="1:3">
      <c r="A5" s="3" t="s">
        <v>371</v>
      </c>
    </row>
    <row r="6" spans="1:3">
      <c r="A6" s="3" t="s">
        <v>372</v>
      </c>
      <c r="B6" s="7" t="n">
        <v>14000000</v>
      </c>
    </row>
    <row r="7" spans="1:3">
      <c r="A7" s="3" t="s">
        <v>373</v>
      </c>
      <c r="B7" s="5" t="n">
        <v>2000000</v>
      </c>
    </row>
    <row r="8" spans="1:3">
      <c r="A8" s="3" t="s">
        <v>374</v>
      </c>
    </row>
    <row r="9" spans="1:3">
      <c r="A9" s="3" t="s">
        <v>372</v>
      </c>
      <c r="B9" s="7" t="n">
        <v>14000000</v>
      </c>
    </row>
    <row r="10" spans="1:3">
      <c r="A10" s="3" t="s">
        <v>375</v>
      </c>
      <c r="B10" s="3" t="s">
        <v>376</v>
      </c>
    </row>
    <row r="11" spans="1:3">
      <c r="A11" s="3" t="s">
        <v>377</v>
      </c>
      <c r="B11" s="3" t="s">
        <v>378</v>
      </c>
    </row>
    <row r="12" spans="1:3">
      <c r="A12" s="3" t="s">
        <v>379</v>
      </c>
      <c r="B12" s="7" t="n">
        <v>6000000</v>
      </c>
    </row>
    <row r="13" spans="1:3">
      <c r="A13" s="3" t="s">
        <v>380</v>
      </c>
      <c r="B13" s="7" t="n">
        <v>3300000</v>
      </c>
      <c r="C13" s="7" t="n">
        <v>0</v>
      </c>
    </row>
    <row r="14" spans="1:3">
      <c r="A14" s="3" t="s">
        <v>381</v>
      </c>
    </row>
    <row r="15" spans="1:3">
      <c r="A15" s="3" t="s">
        <v>369</v>
      </c>
      <c r="B15" s="3" t="s">
        <v>382</v>
      </c>
    </row>
    <row r="16" spans="1:3">
      <c r="A16" s="3" t="s">
        <v>383</v>
      </c>
    </row>
    <row r="17" spans="1:3">
      <c r="A17" s="3" t="s">
        <v>377</v>
      </c>
      <c r="B17" s="3" t="s">
        <v>384</v>
      </c>
    </row>
    <row r="18" spans="1:3">
      <c r="A18" s="3" t="s">
        <v>380</v>
      </c>
      <c r="B18" s="7" t="n">
        <v>6000000</v>
      </c>
      <c r="C18" s="5" t="n">
        <v>3500000</v>
      </c>
    </row>
    <row r="19" spans="1:3">
      <c r="A19" s="3" t="s">
        <v>385</v>
      </c>
    </row>
    <row r="20" spans="1:3">
      <c r="A20" s="3" t="s">
        <v>386</v>
      </c>
      <c r="B20" s="5" t="n">
        <v>2</v>
      </c>
    </row>
    <row r="21" spans="1:3">
      <c r="A21" s="3" t="s">
        <v>387</v>
      </c>
      <c r="B21" s="11" t="n">
        <v>1.2</v>
      </c>
    </row>
    <row r="22" spans="1:3">
      <c r="A22" s="3" t="s">
        <v>388</v>
      </c>
      <c r="B22" s="7" t="n">
        <v>5000000</v>
      </c>
    </row>
    <row r="23" spans="1:3">
      <c r="A23" s="3" t="s">
        <v>389</v>
      </c>
    </row>
    <row r="24" spans="1:3">
      <c r="A24" s="3" t="s">
        <v>369</v>
      </c>
      <c r="B24" s="3" t="s">
        <v>382</v>
      </c>
    </row>
    <row r="25" spans="1:3">
      <c r="A25" s="3" t="s">
        <v>390</v>
      </c>
    </row>
    <row r="26" spans="1:3">
      <c r="A26" s="3" t="s">
        <v>372</v>
      </c>
      <c r="B26" s="7" t="n">
        <v>1000000</v>
      </c>
    </row>
    <row r="27" spans="1:3">
      <c r="A27" s="3" t="s">
        <v>391</v>
      </c>
      <c r="B27" s="5" t="n">
        <v>0</v>
      </c>
    </row>
    <row r="28" spans="1:3">
      <c r="A28" s="3" t="s">
        <v>392</v>
      </c>
      <c r="B28" s="5" t="n">
        <v>500</v>
      </c>
    </row>
    <row r="29" spans="1:3">
      <c r="A29" s="3" t="s">
        <v>393</v>
      </c>
    </row>
    <row r="30" spans="1:3">
      <c r="A30" s="3" t="s">
        <v>372</v>
      </c>
      <c r="B30" s="5" t="n">
        <v>3500000</v>
      </c>
    </row>
    <row r="31" spans="1:3">
      <c r="A31" s="3" t="s">
        <v>394</v>
      </c>
      <c r="B31" s="5" t="n">
        <v>17000000</v>
      </c>
    </row>
    <row r="32" spans="1:3">
      <c r="A32" s="3" t="s">
        <v>380</v>
      </c>
      <c r="B32" s="7" t="n">
        <v>9281250</v>
      </c>
      <c r="C32" s="7" t="n">
        <v>3500000</v>
      </c>
    </row>
    <row r="33" spans="1:3">
      <c r="A33" s="3" t="s">
        <v>395</v>
      </c>
      <c r="B33" s="3"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83</v>
      </c>
    </row>
    <row r="3" spans="1:3">
      <c r="A3" s="3" t="s">
        <v>120</v>
      </c>
      <c r="B3" s="7" t="n">
        <v>483704</v>
      </c>
      <c r="C3" s="7" t="n">
        <v>3198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97</v>
      </c>
      <c r="B1" s="2" t="s">
        <v>1</v>
      </c>
    </row>
    <row r="2" spans="1:4">
      <c r="B2" s="2" t="s">
        <v>2</v>
      </c>
      <c r="C2" s="2" t="s">
        <v>83</v>
      </c>
      <c r="D2" s="2" t="s">
        <v>29</v>
      </c>
    </row>
    <row r="3" spans="1:4">
      <c r="A3" s="3" t="s">
        <v>398</v>
      </c>
      <c r="B3" s="7" t="n">
        <v>100000</v>
      </c>
      <c r="D3" s="7" t="n">
        <v>100000</v>
      </c>
    </row>
    <row r="4" spans="1:4">
      <c r="A4" s="3" t="s">
        <v>399</v>
      </c>
      <c r="B4" s="5" t="n">
        <v>0</v>
      </c>
      <c r="D4" s="7" t="n">
        <v>0</v>
      </c>
    </row>
    <row r="5" spans="1:4">
      <c r="A5" s="3" t="s">
        <v>400</v>
      </c>
      <c r="B5" s="5" t="n">
        <v>1905730</v>
      </c>
      <c r="C5" s="7" t="n">
        <v>1551693</v>
      </c>
    </row>
    <row r="6" spans="1:4">
      <c r="A6" s="3" t="s">
        <v>401</v>
      </c>
      <c r="B6" s="7" t="n">
        <v>6343968</v>
      </c>
      <c r="C6" s="7" t="n">
        <v>43856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02</v>
      </c>
      <c r="B1" s="2" t="s">
        <v>403</v>
      </c>
      <c r="C1" s="2" t="s">
        <v>2</v>
      </c>
      <c r="D1" s="2" t="s">
        <v>83</v>
      </c>
      <c r="E1" s="2" t="s">
        <v>29</v>
      </c>
      <c r="F1" s="2" t="s">
        <v>404</v>
      </c>
    </row>
    <row r="2" spans="1:6">
      <c r="A2" s="3" t="s">
        <v>405</v>
      </c>
    </row>
    <row r="3" spans="1:6">
      <c r="A3" s="3" t="s">
        <v>406</v>
      </c>
      <c r="B3" s="3" t="s">
        <v>291</v>
      </c>
    </row>
    <row r="4" spans="1:6">
      <c r="A4" s="3" t="s">
        <v>407</v>
      </c>
    </row>
    <row r="5" spans="1:6">
      <c r="A5" s="3" t="s">
        <v>408</v>
      </c>
      <c r="B5" s="7" t="n">
        <v>120000</v>
      </c>
    </row>
    <row r="6" spans="1:6">
      <c r="A6" s="3" t="s">
        <v>409</v>
      </c>
    </row>
    <row r="7" spans="1:6">
      <c r="A7" s="3" t="s">
        <v>410</v>
      </c>
      <c r="B7" s="7" t="n">
        <v>3000000</v>
      </c>
    </row>
    <row r="8" spans="1:6">
      <c r="A8" s="3" t="s">
        <v>411</v>
      </c>
      <c r="B8" s="3" t="s">
        <v>412</v>
      </c>
    </row>
    <row r="9" spans="1:6">
      <c r="A9" s="3" t="s">
        <v>413</v>
      </c>
      <c r="B9" s="3" t="s">
        <v>378</v>
      </c>
    </row>
    <row r="10" spans="1:6">
      <c r="A10" s="3" t="s">
        <v>122</v>
      </c>
    </row>
    <row r="11" spans="1:6">
      <c r="A11" s="3" t="s">
        <v>414</v>
      </c>
      <c r="B11" s="3" t="s">
        <v>415</v>
      </c>
    </row>
    <row r="12" spans="1:6">
      <c r="A12" s="3" t="s">
        <v>416</v>
      </c>
      <c r="B12" s="7" t="n">
        <v>3500000</v>
      </c>
    </row>
    <row r="13" spans="1:6">
      <c r="A13" s="3" t="s">
        <v>417</v>
      </c>
      <c r="F13" s="7" t="n">
        <v>3125000</v>
      </c>
    </row>
    <row r="14" spans="1:6">
      <c r="A14" s="3" t="s">
        <v>418</v>
      </c>
      <c r="B14" s="7" t="n">
        <v>3135140</v>
      </c>
      <c r="C14" s="3" t="s">
        <v>36</v>
      </c>
      <c r="D14" s="7" t="n">
        <v>407493</v>
      </c>
      <c r="E14" s="7" t="n">
        <v>357492</v>
      </c>
    </row>
    <row r="15" spans="1:6">
      <c r="A15" s="3" t="s">
        <v>419</v>
      </c>
      <c r="B15" s="5" t="n">
        <v>3000</v>
      </c>
    </row>
    <row r="16" spans="1:6">
      <c r="A16" s="3" t="s">
        <v>420</v>
      </c>
      <c r="B16" s="3" t="s">
        <v>287</v>
      </c>
    </row>
    <row r="17" spans="1:6">
      <c r="A17" s="3" t="s">
        <v>421</v>
      </c>
      <c r="B17" s="3" t="s">
        <v>422</v>
      </c>
    </row>
    <row r="18" spans="1:6">
      <c r="A18" s="3" t="s">
        <v>423</v>
      </c>
      <c r="B18" s="3" t="s">
        <v>338</v>
      </c>
    </row>
    <row r="19" spans="1:6">
      <c r="A19" s="3" t="s">
        <v>408</v>
      </c>
      <c r="B19" s="7" t="n">
        <v>100000</v>
      </c>
    </row>
    <row r="20" spans="1:6">
      <c r="A20" s="3" t="s">
        <v>410</v>
      </c>
      <c r="C20" s="7" t="n">
        <v>3048896</v>
      </c>
    </row>
    <row r="21" spans="1:6">
      <c r="A21" s="3" t="s">
        <v>424</v>
      </c>
      <c r="C21" s="5" t="n">
        <v>12298</v>
      </c>
      <c r="D21" s="7" t="n">
        <v>0</v>
      </c>
    </row>
    <row r="22" spans="1:6">
      <c r="A22" s="3" t="s">
        <v>410</v>
      </c>
      <c r="C22" s="7" t="n">
        <v>3048896</v>
      </c>
      <c r="E22" s="7" t="n">
        <v>303659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25</v>
      </c>
      <c r="B1" s="2" t="s">
        <v>403</v>
      </c>
      <c r="C1" s="2" t="s">
        <v>2</v>
      </c>
      <c r="D1" s="2" t="s">
        <v>83</v>
      </c>
      <c r="E1" s="2" t="s">
        <v>29</v>
      </c>
    </row>
    <row r="2" spans="1:5">
      <c r="A2" s="3" t="s">
        <v>418</v>
      </c>
      <c r="B2" s="7" t="n">
        <v>3135140</v>
      </c>
      <c r="C2" s="3" t="s">
        <v>36</v>
      </c>
      <c r="D2" s="7" t="n">
        <v>407493</v>
      </c>
      <c r="E2" s="7" t="n">
        <v>357492</v>
      </c>
    </row>
    <row r="3" spans="1:5">
      <c r="A3" s="3" t="s">
        <v>426</v>
      </c>
      <c r="B3" s="5" t="n">
        <v>-50000</v>
      </c>
    </row>
    <row r="4" spans="1:5">
      <c r="A4" s="3" t="s">
        <v>427</v>
      </c>
      <c r="B4" s="5" t="n">
        <v>418775</v>
      </c>
    </row>
    <row r="5" spans="1:5">
      <c r="A5" s="3" t="s">
        <v>107</v>
      </c>
      <c r="B5" s="5" t="n">
        <v>3000000</v>
      </c>
    </row>
    <row r="6" spans="1:5">
      <c r="B6" s="7" t="n">
        <v>650391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428</v>
      </c>
      <c r="B1" s="2" t="s">
        <v>2</v>
      </c>
      <c r="C1" s="2" t="s">
        <v>29</v>
      </c>
      <c r="D1" s="2" t="s">
        <v>403</v>
      </c>
    </row>
    <row r="2" spans="1:4">
      <c r="A2" s="3" t="s">
        <v>429</v>
      </c>
    </row>
    <row r="3" spans="1:4">
      <c r="A3" s="6" t="s">
        <v>430</v>
      </c>
    </row>
    <row r="4" spans="1:4">
      <c r="A4" s="3" t="s">
        <v>41</v>
      </c>
      <c r="D4" s="7" t="n">
        <v>3456024</v>
      </c>
    </row>
    <row r="5" spans="1:4">
      <c r="A5" s="3" t="s">
        <v>431</v>
      </c>
    </row>
    <row r="6" spans="1:4">
      <c r="A6" s="6" t="s">
        <v>430</v>
      </c>
    </row>
    <row r="7" spans="1:4">
      <c r="A7" s="3" t="s">
        <v>41</v>
      </c>
      <c r="D7" s="5" t="n">
        <v>200000</v>
      </c>
    </row>
    <row r="8" spans="1:4">
      <c r="A8" s="3" t="s">
        <v>432</v>
      </c>
    </row>
    <row r="9" spans="1:4">
      <c r="A9" s="6" t="s">
        <v>430</v>
      </c>
    </row>
    <row r="10" spans="1:4">
      <c r="A10" s="3" t="s">
        <v>41</v>
      </c>
      <c r="D10" s="5" t="n">
        <v>5000</v>
      </c>
    </row>
    <row r="11" spans="1:4">
      <c r="A11" s="3" t="s">
        <v>433</v>
      </c>
    </row>
    <row r="12" spans="1:4">
      <c r="A12" s="6" t="s">
        <v>430</v>
      </c>
    </row>
    <row r="13" spans="1:4">
      <c r="A13" s="3" t="s">
        <v>41</v>
      </c>
      <c r="D13" s="5" t="n">
        <v>92000</v>
      </c>
    </row>
    <row r="14" spans="1:4">
      <c r="A14" s="3" t="s">
        <v>434</v>
      </c>
    </row>
    <row r="15" spans="1:4">
      <c r="A15" s="6" t="s">
        <v>430</v>
      </c>
    </row>
    <row r="16" spans="1:4">
      <c r="A16" s="3" t="s">
        <v>41</v>
      </c>
      <c r="D16" s="5" t="n">
        <v>50000</v>
      </c>
    </row>
    <row r="17" spans="1:4">
      <c r="A17" s="3" t="s">
        <v>435</v>
      </c>
    </row>
    <row r="18" spans="1:4">
      <c r="A18" s="6" t="s">
        <v>436</v>
      </c>
    </row>
    <row r="19" spans="1:4">
      <c r="A19" s="3" t="s">
        <v>437</v>
      </c>
      <c r="D19" s="5" t="n">
        <v>692000</v>
      </c>
    </row>
    <row r="20" spans="1:4">
      <c r="A20" s="3" t="s">
        <v>438</v>
      </c>
    </row>
    <row r="21" spans="1:4">
      <c r="A21" s="6" t="s">
        <v>436</v>
      </c>
    </row>
    <row r="22" spans="1:4">
      <c r="A22" s="3" t="s">
        <v>437</v>
      </c>
      <c r="D22" s="5" t="n">
        <v>68000</v>
      </c>
    </row>
    <row r="23" spans="1:4">
      <c r="A23" s="3" t="s">
        <v>122</v>
      </c>
    </row>
    <row r="24" spans="1:4">
      <c r="A24" s="3" t="s">
        <v>439</v>
      </c>
      <c r="D24" s="5" t="n">
        <v>338577</v>
      </c>
    </row>
    <row r="25" spans="1:4">
      <c r="A25" s="3" t="s">
        <v>440</v>
      </c>
      <c r="D25" s="5" t="n">
        <v>-529702</v>
      </c>
    </row>
    <row r="26" spans="1:4">
      <c r="A26" s="6" t="s">
        <v>436</v>
      </c>
    </row>
    <row r="27" spans="1:4">
      <c r="A27" s="3" t="s">
        <v>344</v>
      </c>
      <c r="D27" s="5" t="n">
        <v>2132016</v>
      </c>
    </row>
    <row r="28" spans="1:4">
      <c r="A28" s="3" t="s">
        <v>441</v>
      </c>
      <c r="D28" s="7" t="n">
        <v>6503915</v>
      </c>
    </row>
    <row r="29" spans="1:4">
      <c r="A29" s="3" t="s">
        <v>344</v>
      </c>
      <c r="B29" s="7" t="n">
        <v>21005143</v>
      </c>
      <c r="C29" s="7" t="n">
        <v>210051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r="1" spans="1:2">
      <c r="A1" s="1" t="s">
        <v>442</v>
      </c>
      <c r="B1" s="2" t="s">
        <v>443</v>
      </c>
    </row>
    <row r="2" spans="1:2">
      <c r="A2" s="3" t="s">
        <v>122</v>
      </c>
    </row>
    <row r="3" spans="1:2">
      <c r="A3" s="3" t="s">
        <v>444</v>
      </c>
      <c r="B3" s="7" t="n">
        <v>214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5</v>
      </c>
      <c r="B1" s="2" t="s">
        <v>1</v>
      </c>
    </row>
    <row r="2" spans="1:3">
      <c r="B2" s="2" t="s">
        <v>2</v>
      </c>
      <c r="C2" s="2" t="s">
        <v>83</v>
      </c>
    </row>
    <row r="3" spans="1:3">
      <c r="A3" s="3" t="s">
        <v>446</v>
      </c>
    </row>
    <row r="4" spans="1:3">
      <c r="A4" s="3" t="s">
        <v>447</v>
      </c>
      <c r="B4" s="5" t="n">
        <v>98178</v>
      </c>
      <c r="C4" s="5" t="n">
        <v>214089</v>
      </c>
    </row>
    <row r="5" spans="1:3">
      <c r="A5" s="3" t="s">
        <v>448</v>
      </c>
    </row>
    <row r="6" spans="1:3">
      <c r="A6" s="3" t="s">
        <v>447</v>
      </c>
      <c r="C6" s="5" t="n">
        <v>193907</v>
      </c>
    </row>
    <row r="7" spans="1:3">
      <c r="A7" s="3" t="s">
        <v>449</v>
      </c>
      <c r="B7" s="5" t="n">
        <v>1304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0</v>
      </c>
      <c r="B1" s="2" t="s">
        <v>1</v>
      </c>
    </row>
    <row r="2" spans="1:3">
      <c r="B2" s="2" t="s">
        <v>2</v>
      </c>
      <c r="C2" s="2" t="s">
        <v>83</v>
      </c>
    </row>
    <row r="3" spans="1:3">
      <c r="A3" s="6" t="s">
        <v>451</v>
      </c>
    </row>
    <row r="4" spans="1:3">
      <c r="A4" s="3" t="s">
        <v>125</v>
      </c>
      <c r="B4" s="7" t="n">
        <v>4438238</v>
      </c>
      <c r="C4" s="7" t="n">
        <v>2833943</v>
      </c>
    </row>
    <row r="5" spans="1:3">
      <c r="A5" s="3" t="s">
        <v>452</v>
      </c>
      <c r="B5" s="5" t="n">
        <v>10674036</v>
      </c>
      <c r="C5" s="5" t="n">
        <v>11142628</v>
      </c>
    </row>
    <row r="6" spans="1:3">
      <c r="A6" s="3" t="s">
        <v>453</v>
      </c>
      <c r="B6" s="5" t="n">
        <v>187546</v>
      </c>
      <c r="C6" s="5" t="n">
        <v>437419</v>
      </c>
    </row>
    <row r="7" spans="1:3">
      <c r="A7" s="3" t="s">
        <v>454</v>
      </c>
      <c r="B7" s="5" t="n">
        <v>10861582</v>
      </c>
      <c r="C7" s="5" t="n">
        <v>11580047</v>
      </c>
    </row>
    <row r="8" spans="1:3">
      <c r="A8" s="3" t="s">
        <v>455</v>
      </c>
      <c r="B8" s="8" t="n">
        <v>0.42</v>
      </c>
      <c r="C8" s="8" t="n">
        <v>0.25</v>
      </c>
    </row>
    <row r="9" spans="1:3">
      <c r="A9" s="3" t="s">
        <v>456</v>
      </c>
      <c r="B9" s="8" t="n">
        <v>0.41</v>
      </c>
      <c r="C9" s="8" t="n">
        <v>0.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s>
  <sheetData>
    <row r="1" spans="1:4">
      <c r="A1" s="1" t="s">
        <v>457</v>
      </c>
      <c r="C1" s="2" t="s">
        <v>1</v>
      </c>
    </row>
    <row r="2" spans="1:4">
      <c r="C2" s="2" t="s">
        <v>2</v>
      </c>
      <c r="D2" s="2" t="s">
        <v>83</v>
      </c>
    </row>
    <row r="3" spans="1:4">
      <c r="A3" s="3" t="s">
        <v>458</v>
      </c>
    </row>
    <row r="4" spans="1:4">
      <c r="A4" s="3" t="s">
        <v>459</v>
      </c>
      <c r="B4" s="3" t="s">
        <v>460</v>
      </c>
      <c r="C4" s="7" t="n">
        <v>16944070</v>
      </c>
      <c r="D4" s="7" t="n">
        <v>12559231</v>
      </c>
    </row>
    <row r="5" spans="1:4">
      <c r="A5" s="3" t="s">
        <v>86</v>
      </c>
      <c r="B5" s="3" t="s">
        <v>460</v>
      </c>
      <c r="C5" s="5" t="n">
        <v>8548295</v>
      </c>
      <c r="D5" s="5" t="n">
        <v>7129811</v>
      </c>
    </row>
    <row r="6" spans="1:4">
      <c r="A6" s="3" t="s">
        <v>87</v>
      </c>
      <c r="B6" s="3" t="s">
        <v>460</v>
      </c>
      <c r="C6" s="7" t="n">
        <v>37150</v>
      </c>
      <c r="D6" s="7" t="n">
        <v>11903</v>
      </c>
    </row>
    <row r="7" spans="1:4">
      <c r="A7" s="3" t="s">
        <v>88</v>
      </c>
      <c r="B7" s="3" t="s">
        <v>460</v>
      </c>
      <c r="C7" s="3" t="s">
        <v>36</v>
      </c>
      <c r="D7" s="3" t="s">
        <v>36</v>
      </c>
    </row>
    <row r="8" spans="1:4">
      <c r="A8" s="3" t="s">
        <v>89</v>
      </c>
      <c r="B8" s="3" t="s">
        <v>460</v>
      </c>
      <c r="C8" s="3" t="s">
        <v>36</v>
      </c>
      <c r="D8" s="3" t="s">
        <v>36</v>
      </c>
    </row>
    <row r="9" spans="1:4">
      <c r="A9" s="3" t="s">
        <v>90</v>
      </c>
      <c r="B9" s="3" t="s">
        <v>460</v>
      </c>
      <c r="C9" s="7" t="n">
        <v>8585445</v>
      </c>
      <c r="D9" s="7" t="n">
        <v>7141714</v>
      </c>
    </row>
    <row r="10" spans="1:4">
      <c r="A10" s="3" t="s">
        <v>461</v>
      </c>
      <c r="B10" s="3" t="s">
        <v>460</v>
      </c>
      <c r="C10" s="7" t="n">
        <v>8358625</v>
      </c>
      <c r="D10" s="7" t="n">
        <v>5417517</v>
      </c>
    </row>
    <row r="11" spans="1:4">
      <c r="A11" s="6" t="s">
        <v>92</v>
      </c>
    </row>
    <row r="12" spans="1:4">
      <c r="A12" s="3" t="s">
        <v>93</v>
      </c>
      <c r="B12" s="3" t="s">
        <v>460</v>
      </c>
      <c r="C12" s="3" t="s">
        <v>36</v>
      </c>
      <c r="D12" s="3" t="s">
        <v>36</v>
      </c>
    </row>
    <row r="13" spans="1:4">
      <c r="A13" s="3" t="s">
        <v>94</v>
      </c>
      <c r="B13" s="3" t="s">
        <v>460</v>
      </c>
      <c r="C13" s="3" t="s">
        <v>36</v>
      </c>
      <c r="D13" s="3" t="s">
        <v>36</v>
      </c>
    </row>
    <row r="14" spans="1:4">
      <c r="A14" s="3" t="s">
        <v>95</v>
      </c>
      <c r="B14" s="3" t="s">
        <v>460</v>
      </c>
      <c r="C14" s="3" t="s">
        <v>36</v>
      </c>
      <c r="D14" s="3" t="s">
        <v>36</v>
      </c>
    </row>
    <row r="15" spans="1:4">
      <c r="A15" s="3" t="s">
        <v>88</v>
      </c>
      <c r="B15" s="3" t="s">
        <v>460</v>
      </c>
      <c r="C15" s="3" t="s">
        <v>36</v>
      </c>
      <c r="D15" s="3" t="s">
        <v>36</v>
      </c>
    </row>
    <row r="16" spans="1:4">
      <c r="A16" s="3" t="s">
        <v>126</v>
      </c>
      <c r="B16" s="3" t="s">
        <v>460</v>
      </c>
      <c r="C16" s="3" t="s">
        <v>36</v>
      </c>
      <c r="D16" s="3" t="s">
        <v>36</v>
      </c>
    </row>
    <row r="17" spans="1:4">
      <c r="A17" s="3" t="s">
        <v>340</v>
      </c>
      <c r="B17" s="3" t="s">
        <v>460</v>
      </c>
      <c r="C17" s="3" t="s">
        <v>36</v>
      </c>
      <c r="D17" s="3" t="s">
        <v>36</v>
      </c>
    </row>
    <row r="18" spans="1:4">
      <c r="A18" s="3" t="s">
        <v>462</v>
      </c>
      <c r="B18" s="3" t="s">
        <v>460</v>
      </c>
      <c r="C18" s="3" t="s">
        <v>36</v>
      </c>
      <c r="D18" s="3" t="s">
        <v>36</v>
      </c>
    </row>
    <row r="19" spans="1:4">
      <c r="A19" s="3" t="s">
        <v>99</v>
      </c>
      <c r="B19" s="3" t="s">
        <v>460</v>
      </c>
      <c r="C19" s="3" t="s">
        <v>36</v>
      </c>
      <c r="D19" s="3" t="s">
        <v>36</v>
      </c>
    </row>
    <row r="20" spans="1:4">
      <c r="A20" s="3" t="s">
        <v>463</v>
      </c>
      <c r="B20" s="3" t="s">
        <v>460</v>
      </c>
      <c r="C20" s="3" t="s">
        <v>36</v>
      </c>
      <c r="D20" s="3" t="s">
        <v>36</v>
      </c>
    </row>
    <row r="21" spans="1:4">
      <c r="A21" s="3" t="s">
        <v>104</v>
      </c>
      <c r="B21" s="3" t="s">
        <v>460</v>
      </c>
      <c r="C21" s="3" t="s">
        <v>36</v>
      </c>
      <c r="D21" s="3" t="s">
        <v>36</v>
      </c>
    </row>
    <row r="22" spans="1:4">
      <c r="A22" s="3" t="s">
        <v>459</v>
      </c>
      <c r="B22" s="3" t="s">
        <v>460</v>
      </c>
      <c r="C22" s="7" t="n">
        <v>16944070</v>
      </c>
      <c r="D22" s="7" t="n">
        <v>12559231</v>
      </c>
    </row>
    <row r="23" spans="1:4">
      <c r="A23" s="3" t="s">
        <v>86</v>
      </c>
      <c r="B23" s="3" t="s">
        <v>460</v>
      </c>
      <c r="C23" s="5" t="n">
        <v>8548295</v>
      </c>
      <c r="D23" s="5" t="n">
        <v>7129811</v>
      </c>
    </row>
    <row r="24" spans="1:4">
      <c r="A24" s="3" t="s">
        <v>87</v>
      </c>
      <c r="B24" s="3" t="s">
        <v>460</v>
      </c>
      <c r="C24" s="7" t="n">
        <v>37150</v>
      </c>
      <c r="D24" s="7" t="n">
        <v>11903</v>
      </c>
    </row>
    <row r="25" spans="1:4">
      <c r="A25" s="3" t="s">
        <v>88</v>
      </c>
      <c r="B25" s="3" t="s">
        <v>460</v>
      </c>
      <c r="C25" s="3" t="s">
        <v>36</v>
      </c>
      <c r="D25" s="3" t="s">
        <v>36</v>
      </c>
    </row>
    <row r="26" spans="1:4">
      <c r="A26" s="3" t="s">
        <v>89</v>
      </c>
      <c r="B26" s="3" t="s">
        <v>460</v>
      </c>
      <c r="C26" s="3" t="s">
        <v>36</v>
      </c>
      <c r="D26" s="3" t="s">
        <v>36</v>
      </c>
    </row>
    <row r="27" spans="1:4">
      <c r="A27" s="3" t="s">
        <v>90</v>
      </c>
      <c r="B27" s="3" t="s">
        <v>460</v>
      </c>
      <c r="C27" s="7" t="n">
        <v>8585445</v>
      </c>
      <c r="D27" s="7" t="n">
        <v>7141714</v>
      </c>
    </row>
    <row r="28" spans="1:4">
      <c r="A28" s="3" t="s">
        <v>461</v>
      </c>
      <c r="B28" s="3" t="s">
        <v>460</v>
      </c>
      <c r="C28" s="5" t="n">
        <v>8358625</v>
      </c>
      <c r="D28" s="5" t="n">
        <v>5417517</v>
      </c>
    </row>
    <row r="29" spans="1:4">
      <c r="A29" s="3" t="s">
        <v>464</v>
      </c>
    </row>
    <row r="30" spans="1:4">
      <c r="A30" s="3" t="s">
        <v>459</v>
      </c>
      <c r="B30" s="3" t="s">
        <v>460</v>
      </c>
      <c r="C30" s="5" t="n">
        <v>895062</v>
      </c>
      <c r="D30" s="5" t="n">
        <v>367783</v>
      </c>
    </row>
    <row r="31" spans="1:4">
      <c r="A31" s="3" t="s">
        <v>86</v>
      </c>
      <c r="B31" s="3" t="s">
        <v>460</v>
      </c>
      <c r="C31" s="5" t="n">
        <v>440737</v>
      </c>
      <c r="D31" s="5" t="n">
        <v>215346</v>
      </c>
    </row>
    <row r="32" spans="1:4">
      <c r="A32" s="3" t="s">
        <v>87</v>
      </c>
      <c r="B32" s="3" t="s">
        <v>460</v>
      </c>
      <c r="C32" s="5" t="n">
        <v>177374</v>
      </c>
      <c r="D32" s="5" t="n">
        <v>61513</v>
      </c>
    </row>
    <row r="33" spans="1:4">
      <c r="A33" s="3" t="s">
        <v>88</v>
      </c>
      <c r="B33" s="3" t="s">
        <v>460</v>
      </c>
      <c r="C33" s="5" t="n">
        <v>185680</v>
      </c>
      <c r="D33" s="5" t="n">
        <v>28890</v>
      </c>
    </row>
    <row r="34" spans="1:4">
      <c r="A34" s="3" t="s">
        <v>89</v>
      </c>
      <c r="B34" s="3" t="s">
        <v>460</v>
      </c>
      <c r="C34" s="5" t="n">
        <v>11532</v>
      </c>
      <c r="D34" s="5" t="n">
        <v>3924</v>
      </c>
    </row>
    <row r="35" spans="1:4">
      <c r="A35" s="3" t="s">
        <v>90</v>
      </c>
      <c r="B35" s="3" t="s">
        <v>460</v>
      </c>
      <c r="C35" s="5" t="n">
        <v>815323</v>
      </c>
      <c r="D35" s="5" t="n">
        <v>309673</v>
      </c>
    </row>
    <row r="36" spans="1:4">
      <c r="A36" s="3" t="s">
        <v>461</v>
      </c>
      <c r="B36" s="3" t="s">
        <v>460</v>
      </c>
      <c r="C36" s="7" t="n">
        <v>79739</v>
      </c>
      <c r="D36" s="7" t="n">
        <v>58110</v>
      </c>
    </row>
    <row r="37" spans="1:4">
      <c r="A37" s="6" t="s">
        <v>92</v>
      </c>
    </row>
    <row r="38" spans="1:4">
      <c r="A38" s="3" t="s">
        <v>93</v>
      </c>
      <c r="B38" s="3" t="s">
        <v>460</v>
      </c>
      <c r="C38" s="3" t="s">
        <v>36</v>
      </c>
      <c r="D38" s="3" t="s">
        <v>36</v>
      </c>
    </row>
    <row r="39" spans="1:4">
      <c r="A39" s="3" t="s">
        <v>94</v>
      </c>
      <c r="B39" s="3" t="s">
        <v>460</v>
      </c>
      <c r="C39" s="3" t="s">
        <v>36</v>
      </c>
      <c r="D39" s="3" t="s">
        <v>36</v>
      </c>
    </row>
    <row r="40" spans="1:4">
      <c r="A40" s="3" t="s">
        <v>95</v>
      </c>
      <c r="B40" s="3" t="s">
        <v>460</v>
      </c>
      <c r="C40" s="3" t="s">
        <v>36</v>
      </c>
      <c r="D40" s="3" t="s">
        <v>36</v>
      </c>
    </row>
    <row r="41" spans="1:4">
      <c r="A41" s="3" t="s">
        <v>88</v>
      </c>
      <c r="B41" s="3" t="s">
        <v>460</v>
      </c>
      <c r="C41" s="3" t="s">
        <v>36</v>
      </c>
      <c r="D41" s="3" t="s">
        <v>36</v>
      </c>
    </row>
    <row r="42" spans="1:4">
      <c r="A42" s="3" t="s">
        <v>126</v>
      </c>
      <c r="B42" s="3" t="s">
        <v>460</v>
      </c>
      <c r="C42" s="3" t="s">
        <v>36</v>
      </c>
      <c r="D42" s="3" t="s">
        <v>36</v>
      </c>
    </row>
    <row r="43" spans="1:4">
      <c r="A43" s="3" t="s">
        <v>340</v>
      </c>
      <c r="B43" s="3" t="s">
        <v>460</v>
      </c>
      <c r="C43" s="3" t="s">
        <v>36</v>
      </c>
      <c r="D43" s="3" t="s">
        <v>36</v>
      </c>
    </row>
    <row r="44" spans="1:4">
      <c r="A44" s="3" t="s">
        <v>462</v>
      </c>
      <c r="B44" s="3" t="s">
        <v>460</v>
      </c>
      <c r="C44" s="3" t="s">
        <v>36</v>
      </c>
      <c r="D44" s="3" t="s">
        <v>36</v>
      </c>
    </row>
    <row r="45" spans="1:4">
      <c r="A45" s="3" t="s">
        <v>99</v>
      </c>
      <c r="B45" s="3" t="s">
        <v>460</v>
      </c>
      <c r="C45" s="3" t="s">
        <v>36</v>
      </c>
      <c r="D45" s="3" t="s">
        <v>36</v>
      </c>
    </row>
    <row r="46" spans="1:4">
      <c r="A46" s="3" t="s">
        <v>463</v>
      </c>
      <c r="B46" s="3" t="s">
        <v>460</v>
      </c>
      <c r="C46" s="3" t="s">
        <v>36</v>
      </c>
      <c r="D46" s="3" t="s">
        <v>36</v>
      </c>
    </row>
    <row r="47" spans="1:4">
      <c r="A47" s="3" t="s">
        <v>104</v>
      </c>
      <c r="B47" s="3" t="s">
        <v>460</v>
      </c>
      <c r="C47" s="3" t="s">
        <v>36</v>
      </c>
      <c r="D47" s="3" t="s">
        <v>36</v>
      </c>
    </row>
    <row r="48" spans="1:4">
      <c r="A48" s="3" t="s">
        <v>459</v>
      </c>
      <c r="B48" s="3" t="s">
        <v>460</v>
      </c>
      <c r="C48" s="7" t="n">
        <v>895062</v>
      </c>
      <c r="D48" s="7" t="n">
        <v>367783</v>
      </c>
    </row>
    <row r="49" spans="1:4">
      <c r="A49" s="3" t="s">
        <v>86</v>
      </c>
      <c r="B49" s="3" t="s">
        <v>460</v>
      </c>
      <c r="C49" s="5" t="n">
        <v>440737</v>
      </c>
      <c r="D49" s="5" t="n">
        <v>215346</v>
      </c>
    </row>
    <row r="50" spans="1:4">
      <c r="A50" s="3" t="s">
        <v>87</v>
      </c>
      <c r="B50" s="3" t="s">
        <v>460</v>
      </c>
      <c r="C50" s="5" t="n">
        <v>177374</v>
      </c>
      <c r="D50" s="5" t="n">
        <v>61513</v>
      </c>
    </row>
    <row r="51" spans="1:4">
      <c r="A51" s="3" t="s">
        <v>88</v>
      </c>
      <c r="B51" s="3" t="s">
        <v>460</v>
      </c>
      <c r="C51" s="5" t="n">
        <v>185680</v>
      </c>
      <c r="D51" s="5" t="n">
        <v>28890</v>
      </c>
    </row>
    <row r="52" spans="1:4">
      <c r="A52" s="3" t="s">
        <v>89</v>
      </c>
      <c r="B52" s="3" t="s">
        <v>460</v>
      </c>
      <c r="C52" s="5" t="n">
        <v>11532</v>
      </c>
      <c r="D52" s="5" t="n">
        <v>3924</v>
      </c>
    </row>
    <row r="53" spans="1:4">
      <c r="A53" s="3" t="s">
        <v>90</v>
      </c>
      <c r="B53" s="3" t="s">
        <v>460</v>
      </c>
      <c r="C53" s="5" t="n">
        <v>815323</v>
      </c>
      <c r="D53" s="5" t="n">
        <v>309673</v>
      </c>
    </row>
    <row r="54" spans="1:4">
      <c r="A54" s="3" t="s">
        <v>461</v>
      </c>
      <c r="B54" s="3" t="s">
        <v>460</v>
      </c>
      <c r="C54" s="5" t="n">
        <v>79739</v>
      </c>
      <c r="D54" s="5" t="n">
        <v>58110</v>
      </c>
    </row>
    <row r="55" spans="1:4">
      <c r="A55" s="3" t="s">
        <v>337</v>
      </c>
    </row>
    <row r="56" spans="1:4">
      <c r="A56" s="3" t="s">
        <v>87</v>
      </c>
      <c r="C56" s="5" t="n">
        <v>1232931</v>
      </c>
      <c r="D56" s="5" t="n">
        <v>1222096</v>
      </c>
    </row>
    <row r="57" spans="1:4">
      <c r="A57" s="3" t="s">
        <v>89</v>
      </c>
      <c r="C57" s="5" t="n">
        <v>358285</v>
      </c>
      <c r="D57" s="5" t="n">
        <v>203566</v>
      </c>
    </row>
    <row r="58" spans="1:4">
      <c r="A58" s="3" t="s">
        <v>90</v>
      </c>
      <c r="C58" s="5" t="n">
        <v>8989032</v>
      </c>
      <c r="D58" s="5" t="n">
        <v>7345157</v>
      </c>
    </row>
    <row r="59" spans="1:4">
      <c r="A59" s="6" t="s">
        <v>92</v>
      </c>
    </row>
    <row r="60" spans="1:4">
      <c r="A60" s="3" t="s">
        <v>87</v>
      </c>
      <c r="C60" s="5" t="n">
        <v>1232931</v>
      </c>
      <c r="D60" s="5" t="n">
        <v>1222096</v>
      </c>
    </row>
    <row r="61" spans="1:4">
      <c r="A61" s="3" t="s">
        <v>89</v>
      </c>
      <c r="C61" s="5" t="n">
        <v>358285</v>
      </c>
      <c r="D61" s="5" t="n">
        <v>203566</v>
      </c>
    </row>
    <row r="62" spans="1:4">
      <c r="A62" s="3" t="s">
        <v>90</v>
      </c>
      <c r="C62" s="5" t="n">
        <v>8989032</v>
      </c>
      <c r="D62" s="5" t="n">
        <v>7345157</v>
      </c>
    </row>
    <row r="63" spans="1:4">
      <c r="A63" s="3" t="s">
        <v>339</v>
      </c>
    </row>
    <row r="64" spans="1:4">
      <c r="A64" s="3" t="s">
        <v>459</v>
      </c>
      <c r="C64" s="5" t="n">
        <v>27771281</v>
      </c>
      <c r="D64" s="5" t="n">
        <v>27540819</v>
      </c>
    </row>
    <row r="65" spans="1:4">
      <c r="A65" s="3" t="s">
        <v>86</v>
      </c>
      <c r="C65" s="5" t="n">
        <v>19861441</v>
      </c>
      <c r="D65" s="5" t="n">
        <v>19476217</v>
      </c>
    </row>
    <row r="66" spans="1:4">
      <c r="A66" s="3" t="s">
        <v>87</v>
      </c>
      <c r="C66" s="5" t="n">
        <v>1018407</v>
      </c>
      <c r="D66" s="5" t="n">
        <v>1148680</v>
      </c>
    </row>
    <row r="67" spans="1:4">
      <c r="A67" s="3" t="s">
        <v>88</v>
      </c>
      <c r="C67" s="7" t="n">
        <v>161073</v>
      </c>
      <c r="D67" s="7" t="n">
        <v>170752</v>
      </c>
    </row>
    <row r="68" spans="1:4">
      <c r="A68" s="3" t="s">
        <v>89</v>
      </c>
      <c r="C68" s="3" t="s">
        <v>36</v>
      </c>
      <c r="D68" s="3" t="s">
        <v>36</v>
      </c>
    </row>
    <row r="69" spans="1:4">
      <c r="A69" s="3" t="s">
        <v>90</v>
      </c>
      <c r="C69" s="7" t="n">
        <v>21040921</v>
      </c>
      <c r="D69" s="7" t="n">
        <v>20795649</v>
      </c>
    </row>
    <row r="70" spans="1:4">
      <c r="A70" s="3" t="s">
        <v>461</v>
      </c>
      <c r="C70" s="7" t="n">
        <v>6730360</v>
      </c>
      <c r="D70" s="7" t="n">
        <v>6745170</v>
      </c>
    </row>
    <row r="71" spans="1:4">
      <c r="A71" s="6" t="s">
        <v>92</v>
      </c>
    </row>
    <row r="72" spans="1:4">
      <c r="A72" s="3" t="s">
        <v>93</v>
      </c>
      <c r="C72" s="3" t="s">
        <v>36</v>
      </c>
      <c r="D72" s="3" t="s">
        <v>36</v>
      </c>
    </row>
    <row r="73" spans="1:4">
      <c r="A73" s="3" t="s">
        <v>94</v>
      </c>
      <c r="C73" s="3" t="s">
        <v>36</v>
      </c>
      <c r="D73" s="3" t="s">
        <v>36</v>
      </c>
    </row>
    <row r="74" spans="1:4">
      <c r="A74" s="3" t="s">
        <v>95</v>
      </c>
      <c r="C74" s="3" t="s">
        <v>36</v>
      </c>
      <c r="D74" s="3" t="s">
        <v>36</v>
      </c>
    </row>
    <row r="75" spans="1:4">
      <c r="A75" s="3" t="s">
        <v>88</v>
      </c>
      <c r="C75" s="3" t="s">
        <v>36</v>
      </c>
      <c r="D75" s="3" t="s">
        <v>36</v>
      </c>
    </row>
    <row r="76" spans="1:4">
      <c r="A76" s="3" t="s">
        <v>126</v>
      </c>
      <c r="C76" s="3" t="s">
        <v>36</v>
      </c>
      <c r="D76" s="3" t="s">
        <v>36</v>
      </c>
    </row>
    <row r="77" spans="1:4">
      <c r="A77" s="3" t="s">
        <v>340</v>
      </c>
      <c r="C77" s="3" t="s">
        <v>36</v>
      </c>
      <c r="D77" s="3" t="s">
        <v>36</v>
      </c>
    </row>
    <row r="78" spans="1:4">
      <c r="A78" s="3" t="s">
        <v>462</v>
      </c>
      <c r="C78" s="3" t="s">
        <v>36</v>
      </c>
      <c r="D78" s="3" t="s">
        <v>36</v>
      </c>
    </row>
    <row r="79" spans="1:4">
      <c r="A79" s="3" t="s">
        <v>99</v>
      </c>
      <c r="C79" s="3" t="s">
        <v>36</v>
      </c>
      <c r="D79" s="3" t="s">
        <v>36</v>
      </c>
    </row>
    <row r="80" spans="1:4">
      <c r="A80" s="3" t="s">
        <v>463</v>
      </c>
      <c r="C80" s="3" t="s">
        <v>36</v>
      </c>
      <c r="D80" s="3" t="s">
        <v>36</v>
      </c>
    </row>
    <row r="81" spans="1:4">
      <c r="A81" s="3" t="s">
        <v>104</v>
      </c>
      <c r="C81" s="3" t="s">
        <v>36</v>
      </c>
      <c r="D81" s="3" t="s">
        <v>36</v>
      </c>
    </row>
    <row r="82" spans="1:4">
      <c r="A82" s="3" t="s">
        <v>459</v>
      </c>
      <c r="C82" s="7" t="n">
        <v>27771281</v>
      </c>
      <c r="D82" s="7" t="n">
        <v>27540819</v>
      </c>
    </row>
    <row r="83" spans="1:4">
      <c r="A83" s="3" t="s">
        <v>86</v>
      </c>
      <c r="C83" s="5" t="n">
        <v>19861441</v>
      </c>
      <c r="D83" s="5" t="n">
        <v>19476217</v>
      </c>
    </row>
    <row r="84" spans="1:4">
      <c r="A84" s="3" t="s">
        <v>87</v>
      </c>
      <c r="C84" s="5" t="n">
        <v>1018407</v>
      </c>
      <c r="D84" s="5" t="n">
        <v>1148680</v>
      </c>
    </row>
    <row r="85" spans="1:4">
      <c r="A85" s="3" t="s">
        <v>88</v>
      </c>
      <c r="C85" s="7" t="n">
        <v>161073</v>
      </c>
      <c r="D85" s="7" t="n">
        <v>170752</v>
      </c>
    </row>
    <row r="86" spans="1:4">
      <c r="A86" s="3" t="s">
        <v>89</v>
      </c>
      <c r="C86" s="3" t="s">
        <v>36</v>
      </c>
      <c r="D86" s="3" t="s">
        <v>36</v>
      </c>
    </row>
    <row r="87" spans="1:4">
      <c r="A87" s="3" t="s">
        <v>90</v>
      </c>
      <c r="C87" s="7" t="n">
        <v>21040921</v>
      </c>
      <c r="D87" s="7" t="n">
        <v>20795649</v>
      </c>
    </row>
    <row r="88" spans="1:4">
      <c r="A88" s="3" t="s">
        <v>461</v>
      </c>
      <c r="C88" s="5" t="n">
        <v>6730360</v>
      </c>
      <c r="D88" s="5" t="n">
        <v>6745170</v>
      </c>
    </row>
    <row r="89" spans="1:4">
      <c r="A89" s="3" t="s">
        <v>459</v>
      </c>
      <c r="C89" s="5" t="n">
        <v>45610413</v>
      </c>
      <c r="D89" s="5" t="n">
        <v>40467833</v>
      </c>
    </row>
    <row r="90" spans="1:4">
      <c r="A90" s="3" t="s">
        <v>86</v>
      </c>
      <c r="C90" s="5" t="n">
        <v>28850473</v>
      </c>
      <c r="D90" s="5" t="n">
        <v>26821374</v>
      </c>
    </row>
    <row r="91" spans="1:4">
      <c r="A91" s="3" t="s">
        <v>87</v>
      </c>
      <c r="C91" s="5" t="n">
        <v>1232931</v>
      </c>
      <c r="D91" s="5" t="n">
        <v>1222096</v>
      </c>
    </row>
    <row r="92" spans="1:4">
      <c r="A92" s="3" t="s">
        <v>88</v>
      </c>
      <c r="C92" s="5" t="n">
        <v>346753</v>
      </c>
      <c r="D92" s="5" t="n">
        <v>199642</v>
      </c>
    </row>
    <row r="93" spans="1:4">
      <c r="A93" s="3" t="s">
        <v>89</v>
      </c>
      <c r="C93" s="5" t="n">
        <v>11532</v>
      </c>
      <c r="D93" s="5" t="n">
        <v>3924</v>
      </c>
    </row>
    <row r="94" spans="1:4">
      <c r="A94" s="3" t="s">
        <v>90</v>
      </c>
      <c r="C94" s="5" t="n">
        <v>30441689</v>
      </c>
      <c r="D94" s="5" t="n">
        <v>28247036</v>
      </c>
    </row>
    <row r="95" spans="1:4">
      <c r="A95" s="3" t="s">
        <v>461</v>
      </c>
      <c r="C95" s="5" t="n">
        <v>15168724</v>
      </c>
      <c r="D95" s="5" t="n">
        <v>12220797</v>
      </c>
    </row>
    <row r="96" spans="1:4">
      <c r="A96" s="3" t="s">
        <v>93</v>
      </c>
      <c r="C96" s="5" t="n">
        <v>5285624</v>
      </c>
      <c r="D96" s="5" t="n">
        <v>3799175</v>
      </c>
    </row>
    <row r="97" spans="1:4">
      <c r="A97" s="3" t="s">
        <v>94</v>
      </c>
      <c r="C97" s="5" t="n">
        <v>1176360</v>
      </c>
      <c r="D97" s="5" t="n">
        <v>1114195</v>
      </c>
    </row>
    <row r="98" spans="1:4">
      <c r="A98" s="3" t="s">
        <v>95</v>
      </c>
      <c r="C98" s="5" t="n">
        <v>2404927</v>
      </c>
      <c r="D98" s="5" t="n">
        <v>2468022</v>
      </c>
    </row>
    <row r="99" spans="1:4">
      <c r="A99" s="3" t="s">
        <v>88</v>
      </c>
      <c r="C99" s="5" t="n">
        <v>73268</v>
      </c>
      <c r="D99" s="5" t="n">
        <v>59262</v>
      </c>
    </row>
    <row r="100" spans="1:4">
      <c r="A100" s="3" t="s">
        <v>126</v>
      </c>
      <c r="C100" s="5" t="n">
        <v>56997</v>
      </c>
      <c r="D100" s="5" t="n">
        <v>53215</v>
      </c>
    </row>
    <row r="101" spans="1:4">
      <c r="A101" s="3" t="s">
        <v>340</v>
      </c>
      <c r="C101" s="5" t="n">
        <v>20985</v>
      </c>
      <c r="D101" s="5" t="n">
        <v>12493</v>
      </c>
    </row>
    <row r="102" spans="1:4">
      <c r="A102" s="3" t="s">
        <v>462</v>
      </c>
      <c r="C102" s="5" t="n">
        <v>-110757</v>
      </c>
      <c r="D102" s="5" t="n">
        <v>304024</v>
      </c>
    </row>
    <row r="103" spans="1:4">
      <c r="A103" s="3" t="s">
        <v>99</v>
      </c>
      <c r="C103" s="5" t="n">
        <v>6261320</v>
      </c>
      <c r="D103" s="5" t="n">
        <v>4410411</v>
      </c>
    </row>
    <row r="104" spans="1:4">
      <c r="A104" s="3" t="s">
        <v>463</v>
      </c>
      <c r="C104" s="5" t="n">
        <v>82648</v>
      </c>
      <c r="D104" s="5" t="n">
        <v>-24775</v>
      </c>
    </row>
    <row r="105" spans="1:4">
      <c r="A105" s="3" t="s">
        <v>104</v>
      </c>
      <c r="C105" s="5" t="n">
        <v>6343968</v>
      </c>
      <c r="D105" s="5" t="n">
        <v>4385636</v>
      </c>
    </row>
    <row r="106" spans="1:4">
      <c r="A106" s="3" t="s">
        <v>459</v>
      </c>
      <c r="C106" s="5" t="n">
        <v>45610413</v>
      </c>
      <c r="D106" s="5" t="n">
        <v>40467833</v>
      </c>
    </row>
    <row r="107" spans="1:4">
      <c r="A107" s="3" t="s">
        <v>86</v>
      </c>
      <c r="C107" s="5" t="n">
        <v>28850473</v>
      </c>
      <c r="D107" s="5" t="n">
        <v>26821374</v>
      </c>
    </row>
    <row r="108" spans="1:4">
      <c r="A108" s="3" t="s">
        <v>87</v>
      </c>
      <c r="C108" s="5" t="n">
        <v>1232931</v>
      </c>
      <c r="D108" s="5" t="n">
        <v>1222096</v>
      </c>
    </row>
    <row r="109" spans="1:4">
      <c r="A109" s="3" t="s">
        <v>88</v>
      </c>
      <c r="C109" s="5" t="n">
        <v>346753</v>
      </c>
      <c r="D109" s="5" t="n">
        <v>199642</v>
      </c>
    </row>
    <row r="110" spans="1:4">
      <c r="A110" s="3" t="s">
        <v>89</v>
      </c>
      <c r="C110" s="5" t="n">
        <v>11532</v>
      </c>
      <c r="D110" s="5" t="n">
        <v>3924</v>
      </c>
    </row>
    <row r="111" spans="1:4">
      <c r="A111" s="3" t="s">
        <v>90</v>
      </c>
      <c r="C111" s="5" t="n">
        <v>30441689</v>
      </c>
      <c r="D111" s="5" t="n">
        <v>28247036</v>
      </c>
    </row>
    <row r="112" spans="1:4">
      <c r="A112" s="3" t="s">
        <v>461</v>
      </c>
      <c r="C112" s="7" t="n">
        <v>15168724</v>
      </c>
      <c r="D112" s="7" t="n">
        <v>12220797</v>
      </c>
    </row>
    <row r="113" spans="1:4">
      <c r="A113" t="n"/>
    </row>
    <row r="114" spans="1:4">
      <c r="A114" s="3" t="s">
        <v>460</v>
      </c>
      <c r="B114" s="3" t="s">
        <v>465</v>
      </c>
    </row>
  </sheetData>
  <mergeCells count="4">
    <mergeCell ref="A1:B2"/>
    <mergeCell ref="C1:D1"/>
    <mergeCell ref="A113:C113"/>
    <mergeCell ref="B114:C11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6</v>
      </c>
      <c r="B1" s="2" t="s">
        <v>1</v>
      </c>
    </row>
    <row r="2" spans="1:3">
      <c r="B2" s="2" t="s">
        <v>2</v>
      </c>
      <c r="C2" s="2" t="s">
        <v>83</v>
      </c>
    </row>
    <row r="3" spans="1:3">
      <c r="A3" s="3" t="s">
        <v>458</v>
      </c>
    </row>
    <row r="4" spans="1:3">
      <c r="A4" s="3" t="s">
        <v>467</v>
      </c>
      <c r="B4" s="7" t="n">
        <v>16944070</v>
      </c>
      <c r="C4" s="7" t="n">
        <v>12559231</v>
      </c>
    </row>
    <row r="5" spans="1:3">
      <c r="A5" s="3" t="s">
        <v>464</v>
      </c>
    </row>
    <row r="6" spans="1:3">
      <c r="A6" s="3" t="s">
        <v>467</v>
      </c>
      <c r="B6" s="5" t="n">
        <v>895062</v>
      </c>
      <c r="C6" s="5" t="n">
        <v>367783</v>
      </c>
    </row>
    <row r="7" spans="1:3">
      <c r="A7" s="3" t="s">
        <v>337</v>
      </c>
    </row>
    <row r="8" spans="1:3">
      <c r="A8" s="3" t="s">
        <v>467</v>
      </c>
      <c r="B8" s="5" t="n">
        <v>17839132</v>
      </c>
      <c r="C8" s="5" t="n">
        <v>12927014</v>
      </c>
    </row>
    <row r="9" spans="1:3">
      <c r="A9" s="3" t="s">
        <v>468</v>
      </c>
    </row>
    <row r="10" spans="1:3">
      <c r="A10" s="3" t="s">
        <v>467</v>
      </c>
      <c r="B10" s="5" t="n">
        <v>21270865</v>
      </c>
      <c r="C10" s="5" t="n">
        <v>21175131</v>
      </c>
    </row>
    <row r="11" spans="1:3">
      <c r="A11" s="3" t="s">
        <v>469</v>
      </c>
    </row>
    <row r="12" spans="1:3">
      <c r="A12" s="3" t="s">
        <v>467</v>
      </c>
      <c r="B12" s="5" t="n">
        <v>2302433</v>
      </c>
      <c r="C12" s="5" t="n">
        <v>2241998</v>
      </c>
    </row>
    <row r="13" spans="1:3">
      <c r="A13" s="3" t="s">
        <v>470</v>
      </c>
    </row>
    <row r="14" spans="1:3">
      <c r="A14" s="3" t="s">
        <v>467</v>
      </c>
      <c r="B14" s="5" t="n">
        <v>23573298</v>
      </c>
      <c r="C14" s="5" t="n">
        <v>23417129</v>
      </c>
    </row>
    <row r="15" spans="1:3">
      <c r="A15" s="3" t="s">
        <v>471</v>
      </c>
    </row>
    <row r="16" spans="1:3">
      <c r="A16" s="3" t="s">
        <v>467</v>
      </c>
      <c r="B16" s="5" t="n">
        <v>3414632</v>
      </c>
      <c r="C16" s="5" t="n">
        <v>2875728</v>
      </c>
    </row>
    <row r="17" spans="1:3">
      <c r="A17" s="3" t="s">
        <v>472</v>
      </c>
    </row>
    <row r="18" spans="1:3">
      <c r="A18" s="3" t="s">
        <v>467</v>
      </c>
      <c r="B18" s="5" t="n">
        <v>783351</v>
      </c>
      <c r="C18" s="5" t="n">
        <v>1247962</v>
      </c>
    </row>
    <row r="19" spans="1:3">
      <c r="A19" s="3" t="s">
        <v>339</v>
      </c>
    </row>
    <row r="20" spans="1:3">
      <c r="A20" s="3" t="s">
        <v>467</v>
      </c>
      <c r="B20" s="5" t="n">
        <v>27771281</v>
      </c>
      <c r="C20" s="5" t="n">
        <v>27540819</v>
      </c>
    </row>
    <row r="21" spans="1:3">
      <c r="A21" s="3" t="s">
        <v>467</v>
      </c>
      <c r="B21" s="7" t="n">
        <v>45610413</v>
      </c>
      <c r="C21" s="7" t="n">
        <v>404678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3</v>
      </c>
      <c r="B1" s="2" t="s">
        <v>1</v>
      </c>
    </row>
    <row r="2" spans="1:3">
      <c r="B2" s="2" t="s">
        <v>2</v>
      </c>
      <c r="C2" s="2" t="s">
        <v>83</v>
      </c>
    </row>
    <row r="3" spans="1:3">
      <c r="A3" s="3" t="s">
        <v>458</v>
      </c>
    </row>
    <row r="4" spans="1:3">
      <c r="A4" s="3" t="s">
        <v>86</v>
      </c>
      <c r="B4" s="7" t="n">
        <v>8548295</v>
      </c>
      <c r="C4" s="7" t="n">
        <v>7129811</v>
      </c>
    </row>
    <row r="5" spans="1:3">
      <c r="A5" s="3" t="s">
        <v>464</v>
      </c>
    </row>
    <row r="6" spans="1:3">
      <c r="A6" s="3" t="s">
        <v>86</v>
      </c>
      <c r="B6" s="5" t="n">
        <v>440737</v>
      </c>
      <c r="C6" s="5" t="n">
        <v>215346</v>
      </c>
    </row>
    <row r="7" spans="1:3">
      <c r="A7" s="3" t="s">
        <v>337</v>
      </c>
    </row>
    <row r="8" spans="1:3">
      <c r="A8" s="3" t="s">
        <v>90</v>
      </c>
      <c r="B8" s="5" t="n">
        <v>8989032</v>
      </c>
      <c r="C8" s="5" t="n">
        <v>7345157</v>
      </c>
    </row>
    <row r="9" spans="1:3">
      <c r="A9" s="3" t="s">
        <v>87</v>
      </c>
      <c r="B9" s="5" t="n">
        <v>1232931</v>
      </c>
      <c r="C9" s="5" t="n">
        <v>1222096</v>
      </c>
    </row>
    <row r="10" spans="1:3">
      <c r="A10" s="3" t="s">
        <v>89</v>
      </c>
      <c r="B10" s="5" t="n">
        <v>358285</v>
      </c>
      <c r="C10" s="5" t="n">
        <v>203566</v>
      </c>
    </row>
    <row r="11" spans="1:3">
      <c r="A11" s="3" t="s">
        <v>474</v>
      </c>
      <c r="B11" s="5" t="n">
        <v>1591216</v>
      </c>
      <c r="C11" s="5" t="n">
        <v>1425662</v>
      </c>
    </row>
    <row r="12" spans="1:3">
      <c r="A12" s="3" t="s">
        <v>475</v>
      </c>
    </row>
    <row r="13" spans="1:3">
      <c r="A13" s="3" t="s">
        <v>86</v>
      </c>
      <c r="B13" s="5" t="n">
        <v>17642771</v>
      </c>
      <c r="C13" s="5" t="n">
        <v>17546327</v>
      </c>
    </row>
    <row r="14" spans="1:3">
      <c r="A14" s="3" t="s">
        <v>476</v>
      </c>
    </row>
    <row r="15" spans="1:3">
      <c r="A15" s="3" t="s">
        <v>86</v>
      </c>
      <c r="B15" s="5" t="n">
        <v>479382</v>
      </c>
      <c r="C15" s="5" t="n">
        <v>536132</v>
      </c>
    </row>
    <row r="16" spans="1:3">
      <c r="A16" s="3" t="s">
        <v>470</v>
      </c>
    </row>
    <row r="17" spans="1:3">
      <c r="A17" s="3" t="s">
        <v>86</v>
      </c>
      <c r="B17" s="5" t="n">
        <v>18122153</v>
      </c>
      <c r="C17" s="5" t="n">
        <v>18082459</v>
      </c>
    </row>
    <row r="18" spans="1:3">
      <c r="A18" s="3" t="s">
        <v>471</v>
      </c>
    </row>
    <row r="19" spans="1:3">
      <c r="A19" s="3" t="s">
        <v>86</v>
      </c>
      <c r="B19" s="5" t="n">
        <v>1578326</v>
      </c>
      <c r="C19" s="5" t="n">
        <v>1220500</v>
      </c>
    </row>
    <row r="20" spans="1:3">
      <c r="A20" s="3" t="s">
        <v>472</v>
      </c>
    </row>
    <row r="21" spans="1:3">
      <c r="A21" s="3" t="s">
        <v>86</v>
      </c>
      <c r="B21" s="5" t="n">
        <v>160962</v>
      </c>
      <c r="C21" s="5" t="n">
        <v>173258</v>
      </c>
    </row>
    <row r="22" spans="1:3">
      <c r="A22" s="3" t="s">
        <v>339</v>
      </c>
    </row>
    <row r="23" spans="1:3">
      <c r="A23" s="3" t="s">
        <v>86</v>
      </c>
      <c r="B23" s="5" t="n">
        <v>19861441</v>
      </c>
      <c r="C23" s="5" t="n">
        <v>19476217</v>
      </c>
    </row>
    <row r="24" spans="1:3">
      <c r="A24" s="3" t="s">
        <v>90</v>
      </c>
      <c r="B24" s="5" t="n">
        <v>21040921</v>
      </c>
      <c r="C24" s="5" t="n">
        <v>20795649</v>
      </c>
    </row>
    <row r="25" spans="1:3">
      <c r="A25" s="3" t="s">
        <v>87</v>
      </c>
      <c r="B25" s="7" t="n">
        <v>1018407</v>
      </c>
      <c r="C25" s="7" t="n">
        <v>1148680</v>
      </c>
    </row>
    <row r="26" spans="1:3">
      <c r="A26" s="3" t="s">
        <v>89</v>
      </c>
      <c r="B26" s="3" t="s">
        <v>36</v>
      </c>
      <c r="C26" s="3" t="s">
        <v>36</v>
      </c>
    </row>
    <row r="27" spans="1:3">
      <c r="A27" s="3" t="s">
        <v>86</v>
      </c>
      <c r="B27" s="7" t="n">
        <v>28850473</v>
      </c>
      <c r="C27" s="7" t="n">
        <v>26821374</v>
      </c>
    </row>
    <row r="28" spans="1:3">
      <c r="A28" s="3" t="s">
        <v>90</v>
      </c>
      <c r="B28" s="5" t="n">
        <v>30441689</v>
      </c>
      <c r="C28" s="5" t="n">
        <v>28247036</v>
      </c>
    </row>
    <row r="29" spans="1:3">
      <c r="A29" s="3" t="s">
        <v>87</v>
      </c>
      <c r="B29" s="5" t="n">
        <v>1232931</v>
      </c>
      <c r="C29" s="5" t="n">
        <v>1222096</v>
      </c>
    </row>
    <row r="30" spans="1:3">
      <c r="A30" s="3" t="s">
        <v>89</v>
      </c>
      <c r="B30" s="7" t="n">
        <v>11532</v>
      </c>
      <c r="C30" s="7" t="n">
        <v>39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83</v>
      </c>
    </row>
    <row r="3" spans="1:3">
      <c r="A3" s="3" t="s">
        <v>122</v>
      </c>
    </row>
    <row r="4" spans="1:3">
      <c r="A4" s="6" t="s">
        <v>123</v>
      </c>
    </row>
    <row r="5" spans="1:3">
      <c r="A5" s="3" t="s">
        <v>124</v>
      </c>
      <c r="B5" s="3" t="s">
        <v>36</v>
      </c>
      <c r="C5" s="7" t="n">
        <v>-407493</v>
      </c>
    </row>
    <row r="6" spans="1:3">
      <c r="A6" s="3" t="s">
        <v>125</v>
      </c>
      <c r="B6" s="7" t="n">
        <v>4438238</v>
      </c>
      <c r="C6" s="5" t="n">
        <v>2833943</v>
      </c>
    </row>
    <row r="7" spans="1:3">
      <c r="A7" s="3" t="s">
        <v>88</v>
      </c>
      <c r="B7" s="5" t="n">
        <v>420021</v>
      </c>
      <c r="C7" s="5" t="n">
        <v>258904</v>
      </c>
    </row>
    <row r="8" spans="1:3">
      <c r="A8" s="3" t="s">
        <v>126</v>
      </c>
      <c r="B8" s="5" t="n">
        <v>68529</v>
      </c>
      <c r="C8" s="5" t="n">
        <v>57139</v>
      </c>
    </row>
    <row r="9" spans="1:3">
      <c r="A9" s="3" t="s">
        <v>96</v>
      </c>
      <c r="B9" s="5" t="n">
        <v>20985</v>
      </c>
      <c r="C9" s="5" t="n">
        <v>12493</v>
      </c>
    </row>
    <row r="10" spans="1:3">
      <c r="A10" s="3" t="s">
        <v>127</v>
      </c>
      <c r="B10" s="5" t="n">
        <v>273159</v>
      </c>
      <c r="C10" s="5" t="n">
        <v>-164250</v>
      </c>
    </row>
    <row r="11" spans="1:3">
      <c r="A11" s="3" t="s">
        <v>128</v>
      </c>
      <c r="B11" s="5" t="n">
        <v>11915</v>
      </c>
      <c r="C11" s="5" t="n">
        <v>-2492</v>
      </c>
    </row>
    <row r="12" spans="1:3">
      <c r="A12" s="3" t="s">
        <v>129</v>
      </c>
      <c r="B12" s="5" t="n">
        <v>8220</v>
      </c>
      <c r="C12" s="7" t="n">
        <v>6328</v>
      </c>
    </row>
    <row r="13" spans="1:3">
      <c r="A13" s="3" t="s">
        <v>130</v>
      </c>
      <c r="B13" s="5" t="n">
        <v>-128820</v>
      </c>
      <c r="C13" s="3" t="s">
        <v>36</v>
      </c>
    </row>
    <row r="14" spans="1:3">
      <c r="A14" s="3" t="s">
        <v>131</v>
      </c>
      <c r="B14" s="5" t="n">
        <v>-243042</v>
      </c>
      <c r="C14" s="7" t="n">
        <v>158793</v>
      </c>
    </row>
    <row r="15" spans="1:3">
      <c r="A15" s="3" t="s">
        <v>132</v>
      </c>
      <c r="B15" s="5" t="n">
        <v>200228</v>
      </c>
      <c r="C15" s="5" t="n">
        <v>125048</v>
      </c>
    </row>
    <row r="16" spans="1:3">
      <c r="A16" s="3" t="s">
        <v>133</v>
      </c>
      <c r="B16" s="5" t="n">
        <v>-890510</v>
      </c>
      <c r="C16" s="5" t="n">
        <v>-168585</v>
      </c>
    </row>
    <row r="17" spans="1:3">
      <c r="A17" s="3" t="s">
        <v>33</v>
      </c>
      <c r="B17" s="5" t="n">
        <v>-239087</v>
      </c>
      <c r="C17" s="5" t="n">
        <v>-113150</v>
      </c>
    </row>
    <row r="18" spans="1:3">
      <c r="A18" s="3" t="s">
        <v>34</v>
      </c>
      <c r="B18" s="5" t="n">
        <v>-252924</v>
      </c>
      <c r="C18" s="5" t="n">
        <v>-1299778</v>
      </c>
    </row>
    <row r="19" spans="1:3">
      <c r="A19" s="3" t="s">
        <v>134</v>
      </c>
      <c r="B19" s="5" t="n">
        <v>-797920</v>
      </c>
      <c r="C19" s="5" t="n">
        <v>-1462844</v>
      </c>
    </row>
    <row r="20" spans="1:3">
      <c r="A20" s="3" t="s">
        <v>135</v>
      </c>
      <c r="B20" s="5" t="n">
        <v>1226454</v>
      </c>
      <c r="C20" s="5" t="n">
        <v>661768</v>
      </c>
    </row>
    <row r="21" spans="1:3">
      <c r="A21" s="3" t="s">
        <v>48</v>
      </c>
      <c r="B21" s="5" t="n">
        <v>549796</v>
      </c>
      <c r="C21" s="5" t="n">
        <v>117566</v>
      </c>
    </row>
    <row r="22" spans="1:3">
      <c r="A22" s="3" t="s">
        <v>49</v>
      </c>
      <c r="B22" s="5" t="n">
        <v>-451246</v>
      </c>
      <c r="C22" s="5" t="n">
        <v>-59220</v>
      </c>
    </row>
    <row r="23" spans="1:3">
      <c r="A23" s="3" t="s">
        <v>50</v>
      </c>
      <c r="B23" s="5" t="n">
        <v>-179923</v>
      </c>
      <c r="C23" s="5" t="n">
        <v>-136443</v>
      </c>
    </row>
    <row r="24" spans="1:3">
      <c r="A24" s="3" t="s">
        <v>136</v>
      </c>
      <c r="B24" s="5" t="n">
        <v>1508582</v>
      </c>
      <c r="C24" s="5" t="n">
        <v>2061510</v>
      </c>
    </row>
    <row r="25" spans="1:3">
      <c r="A25" s="3" t="s">
        <v>137</v>
      </c>
      <c r="B25" s="5" t="n">
        <v>10619</v>
      </c>
      <c r="C25" s="5" t="n">
        <v>51027</v>
      </c>
    </row>
    <row r="26" spans="1:3">
      <c r="A26" s="3" t="s">
        <v>138</v>
      </c>
      <c r="B26" s="5" t="n">
        <v>5553274</v>
      </c>
      <c r="C26" s="5" t="n">
        <v>2937757</v>
      </c>
    </row>
    <row r="27" spans="1:3">
      <c r="A27" s="3" t="s">
        <v>139</v>
      </c>
      <c r="B27" s="5" t="n">
        <v>19558</v>
      </c>
      <c r="C27" s="7" t="n">
        <v>247983</v>
      </c>
    </row>
    <row r="28" spans="1:3">
      <c r="A28" s="3" t="s">
        <v>140</v>
      </c>
      <c r="B28" s="5" t="n">
        <v>-36685</v>
      </c>
      <c r="C28" s="3" t="s">
        <v>36</v>
      </c>
    </row>
    <row r="29" spans="1:3">
      <c r="A29" s="3" t="s">
        <v>141</v>
      </c>
      <c r="B29" s="5" t="n">
        <v>61360</v>
      </c>
      <c r="C29" s="7" t="n">
        <v>412642</v>
      </c>
    </row>
    <row r="30" spans="1:3">
      <c r="A30" s="3" t="s">
        <v>142</v>
      </c>
      <c r="B30" s="5" t="n">
        <v>-2180279</v>
      </c>
      <c r="C30" s="5" t="n">
        <v>-7712145</v>
      </c>
    </row>
    <row r="31" spans="1:3">
      <c r="A31" s="3" t="s">
        <v>143</v>
      </c>
      <c r="B31" s="5" t="n">
        <v>6000000</v>
      </c>
      <c r="C31" s="7" t="n">
        <v>3500000</v>
      </c>
    </row>
    <row r="32" spans="1:3">
      <c r="A32" s="3" t="s">
        <v>144</v>
      </c>
      <c r="B32" s="5" t="n">
        <v>-218750</v>
      </c>
      <c r="C32" s="3" t="s">
        <v>36</v>
      </c>
    </row>
    <row r="33" spans="1:3">
      <c r="A33" s="3" t="s">
        <v>145</v>
      </c>
      <c r="B33" s="5" t="n">
        <v>3645204</v>
      </c>
      <c r="C33" s="7" t="n">
        <v>-3551520</v>
      </c>
    </row>
    <row r="34" spans="1:3">
      <c r="A34" s="3" t="s">
        <v>146</v>
      </c>
      <c r="B34" s="5" t="n">
        <v>-856336</v>
      </c>
      <c r="C34" s="7" t="n">
        <v>-191762</v>
      </c>
    </row>
    <row r="35" spans="1:3">
      <c r="A35" s="3" t="s">
        <v>147</v>
      </c>
      <c r="B35" s="7" t="n">
        <v>-6054546</v>
      </c>
      <c r="C35" s="3" t="s">
        <v>36</v>
      </c>
    </row>
    <row r="36" spans="1:3">
      <c r="A36" s="3" t="s">
        <v>148</v>
      </c>
      <c r="B36" s="3" t="s">
        <v>36</v>
      </c>
      <c r="C36" s="7" t="n">
        <v>6619832</v>
      </c>
    </row>
    <row r="37" spans="1:3">
      <c r="A37" s="3" t="s">
        <v>149</v>
      </c>
      <c r="B37" s="7" t="n">
        <v>-6910882</v>
      </c>
      <c r="C37" s="5" t="n">
        <v>6020577</v>
      </c>
    </row>
    <row r="38" spans="1:3">
      <c r="A38" s="3" t="s">
        <v>150</v>
      </c>
      <c r="B38" s="5" t="n">
        <v>2287596</v>
      </c>
      <c r="C38" s="5" t="n">
        <v>5406814</v>
      </c>
    </row>
    <row r="39" spans="1:3">
      <c r="A39" s="3" t="s">
        <v>151</v>
      </c>
      <c r="B39" s="5" t="n">
        <v>7723253</v>
      </c>
      <c r="C39" s="5" t="n">
        <v>8271377</v>
      </c>
    </row>
    <row r="40" spans="1:3">
      <c r="A40" s="3" t="s">
        <v>152</v>
      </c>
      <c r="B40" s="5" t="n">
        <v>10010849</v>
      </c>
      <c r="C40" s="5" t="n">
        <v>13678191</v>
      </c>
    </row>
    <row r="41" spans="1:3">
      <c r="A41" s="6" t="s">
        <v>153</v>
      </c>
    </row>
    <row r="42" spans="1:3">
      <c r="A42" s="3" t="s">
        <v>154</v>
      </c>
      <c r="B42" s="5" t="n">
        <v>46381</v>
      </c>
      <c r="C42" s="5" t="n">
        <v>38893</v>
      </c>
    </row>
    <row r="43" spans="1:3">
      <c r="A43" s="3" t="s">
        <v>155</v>
      </c>
      <c r="B43" s="5" t="n">
        <v>329169</v>
      </c>
      <c r="C43" s="5" t="n">
        <v>564139</v>
      </c>
    </row>
    <row r="44" spans="1:3">
      <c r="A44" s="6" t="s">
        <v>156</v>
      </c>
    </row>
    <row r="45" spans="1:3">
      <c r="A45" s="3" t="s">
        <v>157</v>
      </c>
      <c r="B45" s="7" t="n">
        <v>11338</v>
      </c>
      <c r="C45" s="7" t="n">
        <v>667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v>
      </c>
      <c r="C1" s="2" t="s">
        <v>29</v>
      </c>
    </row>
    <row r="2" spans="1:3">
      <c r="A2" s="3" t="s">
        <v>478</v>
      </c>
    </row>
    <row r="3" spans="1:3">
      <c r="A3" s="3" t="s">
        <v>479</v>
      </c>
      <c r="B3" s="7" t="n">
        <v>1078561</v>
      </c>
      <c r="C3" s="7" t="n">
        <v>1225236</v>
      </c>
    </row>
    <row r="4" spans="1:3">
      <c r="A4" s="3" t="s">
        <v>480</v>
      </c>
    </row>
    <row r="5" spans="1:3">
      <c r="A5" s="3" t="s">
        <v>479</v>
      </c>
      <c r="B5" s="5" t="n">
        <v>6231488</v>
      </c>
      <c r="C5" s="5" t="n">
        <v>5847666</v>
      </c>
    </row>
    <row r="6" spans="1:3">
      <c r="A6" s="3" t="s">
        <v>481</v>
      </c>
    </row>
    <row r="7" spans="1:3">
      <c r="A7" s="3" t="s">
        <v>479</v>
      </c>
      <c r="B7" s="5" t="n">
        <v>47082</v>
      </c>
      <c r="C7" s="5" t="n">
        <v>53774</v>
      </c>
    </row>
    <row r="8" spans="1:3">
      <c r="A8" s="3" t="s">
        <v>479</v>
      </c>
      <c r="B8" s="7" t="n">
        <v>7357131</v>
      </c>
      <c r="C8" s="7" t="n">
        <v>712667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29</v>
      </c>
    </row>
    <row r="2" spans="1:3">
      <c r="A2" s="3" t="s">
        <v>480</v>
      </c>
    </row>
    <row r="3" spans="1:3">
      <c r="A3" s="3" t="s">
        <v>483</v>
      </c>
      <c r="B3" s="7" t="n">
        <v>685395</v>
      </c>
      <c r="C3" s="7" t="n">
        <v>702594</v>
      </c>
    </row>
    <row r="4" spans="1:3">
      <c r="A4" s="3" t="s">
        <v>481</v>
      </c>
    </row>
    <row r="5" spans="1:3">
      <c r="A5" s="3" t="s">
        <v>483</v>
      </c>
      <c r="B5" s="5" t="n">
        <v>479080</v>
      </c>
      <c r="C5" s="5" t="n">
        <v>530410</v>
      </c>
    </row>
    <row r="6" spans="1:3">
      <c r="A6" s="3" t="s">
        <v>483</v>
      </c>
      <c r="B6" s="7" t="n">
        <v>1164475</v>
      </c>
      <c r="C6" s="7" t="n">
        <v>123300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29</v>
      </c>
    </row>
    <row r="2" spans="1:3">
      <c r="A2" s="3" t="s">
        <v>478</v>
      </c>
    </row>
    <row r="3" spans="1:3">
      <c r="A3" s="3" t="s">
        <v>485</v>
      </c>
      <c r="B3" s="7" t="n">
        <v>6847730</v>
      </c>
      <c r="C3" s="7" t="n">
        <v>7621092</v>
      </c>
    </row>
    <row r="4" spans="1:3">
      <c r="A4" s="3" t="s">
        <v>485</v>
      </c>
      <c r="B4" s="7" t="n">
        <v>6847730</v>
      </c>
      <c r="C4" s="7" t="n">
        <v>762109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s="1" t="s">
        <v>486</v>
      </c>
      <c r="B1" s="2" t="s">
        <v>1</v>
      </c>
      <c r="C1" s="2" t="s">
        <v>487</v>
      </c>
    </row>
    <row r="2" spans="1:3">
      <c r="B2" s="2" t="s">
        <v>2</v>
      </c>
      <c r="C2" s="2" t="s">
        <v>29</v>
      </c>
    </row>
    <row r="3" spans="1:3">
      <c r="A3" s="3" t="s">
        <v>357</v>
      </c>
      <c r="B3" s="7" t="n">
        <v>122095</v>
      </c>
      <c r="C3" s="7" t="n">
        <v>125766</v>
      </c>
    </row>
    <row r="4" spans="1:3">
      <c r="A4" s="3" t="s">
        <v>488</v>
      </c>
      <c r="B4" s="5" t="n">
        <v>16534</v>
      </c>
      <c r="C4" s="5" t="n">
        <v>-3671</v>
      </c>
    </row>
    <row r="5" spans="1:3">
      <c r="A5" s="3" t="s">
        <v>357</v>
      </c>
      <c r="B5" s="7" t="n">
        <v>138629</v>
      </c>
      <c r="C5" s="7" t="n">
        <v>1220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89</v>
      </c>
      <c r="B1" s="2" t="s">
        <v>490</v>
      </c>
      <c r="C1" s="2" t="s">
        <v>1</v>
      </c>
    </row>
    <row r="2" spans="1:4">
      <c r="B2" s="2" t="s">
        <v>491</v>
      </c>
      <c r="C2" s="2" t="s">
        <v>2</v>
      </c>
      <c r="D2" s="2" t="s">
        <v>83</v>
      </c>
    </row>
    <row r="3" spans="1:4">
      <c r="A3" s="3" t="s">
        <v>492</v>
      </c>
    </row>
    <row r="4" spans="1:4">
      <c r="A4" s="3" t="s">
        <v>493</v>
      </c>
      <c r="C4" s="7" t="n">
        <v>100000</v>
      </c>
      <c r="D4" s="7" t="n">
        <v>0</v>
      </c>
    </row>
    <row r="5" spans="1:4">
      <c r="A5" s="3" t="s">
        <v>493</v>
      </c>
      <c r="B5" s="7" t="n">
        <v>1500000</v>
      </c>
    </row>
    <row r="6" spans="1:4">
      <c r="A6" s="3" t="s">
        <v>494</v>
      </c>
      <c r="C6" s="3" t="s">
        <v>297</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s>
  <sheetData>
    <row r="1" spans="1:5">
      <c r="A1" s="1" t="s">
        <v>495</v>
      </c>
      <c r="B1" s="2" t="s">
        <v>1</v>
      </c>
    </row>
    <row r="2" spans="1:5">
      <c r="B2" s="2" t="s">
        <v>2</v>
      </c>
      <c r="C2" s="2" t="s">
        <v>83</v>
      </c>
      <c r="D2" s="2" t="s">
        <v>496</v>
      </c>
      <c r="E2" s="2" t="s">
        <v>497</v>
      </c>
    </row>
    <row r="3" spans="1:5">
      <c r="A3" s="3" t="s">
        <v>498</v>
      </c>
    </row>
    <row r="4" spans="1:5">
      <c r="A4" s="3" t="s">
        <v>499</v>
      </c>
      <c r="D4" s="7" t="n">
        <v>40000000</v>
      </c>
      <c r="E4" s="7" t="n">
        <v>20000000</v>
      </c>
    </row>
    <row r="5" spans="1:5">
      <c r="A5" s="3" t="s">
        <v>447</v>
      </c>
      <c r="B5" s="5" t="n">
        <v>98718</v>
      </c>
      <c r="C5" s="5" t="n">
        <v>214089</v>
      </c>
    </row>
    <row r="6" spans="1:5">
      <c r="A6" s="3" t="s">
        <v>500</v>
      </c>
      <c r="B6" s="7" t="n">
        <v>2200000</v>
      </c>
      <c r="C6" s="7" t="n">
        <v>4100000</v>
      </c>
    </row>
    <row r="7" spans="1:5">
      <c r="A7" s="3" t="s">
        <v>448</v>
      </c>
    </row>
    <row r="8" spans="1:5">
      <c r="A8" s="3" t="s">
        <v>447</v>
      </c>
      <c r="C8" s="5" t="n">
        <v>193907</v>
      </c>
    </row>
    <row r="9" spans="1:5">
      <c r="A9" s="3" t="s">
        <v>500</v>
      </c>
      <c r="C9" s="7" t="n">
        <v>3600000</v>
      </c>
    </row>
    <row r="10" spans="1:5">
      <c r="A10" s="3" t="s">
        <v>501</v>
      </c>
      <c r="C10" s="8" t="n">
        <v>18.5</v>
      </c>
    </row>
    <row r="11" spans="1:5">
      <c r="A11" s="3" t="s">
        <v>502</v>
      </c>
      <c r="C11" s="7" t="n">
        <v>70000</v>
      </c>
    </row>
    <row r="12" spans="1:5">
      <c r="A12" s="3" t="s">
        <v>500</v>
      </c>
      <c r="B12" s="7" t="n">
        <v>21802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3</v>
      </c>
      <c r="B1" s="2" t="s">
        <v>1</v>
      </c>
    </row>
    <row r="2" spans="1:3">
      <c r="B2" s="2" t="s">
        <v>2</v>
      </c>
      <c r="C2" s="2" t="s">
        <v>83</v>
      </c>
    </row>
    <row r="3" spans="1:3">
      <c r="A3" s="3" t="s">
        <v>504</v>
      </c>
    </row>
    <row r="4" spans="1:3">
      <c r="A4" s="3" t="s">
        <v>505</v>
      </c>
      <c r="B4" s="5" t="n">
        <v>10685599</v>
      </c>
    </row>
    <row r="5" spans="1:3">
      <c r="A5" s="3" t="s">
        <v>353</v>
      </c>
      <c r="B5" s="7" t="n">
        <v>14530633</v>
      </c>
    </row>
    <row r="6" spans="1:3">
      <c r="A6" s="3" t="s">
        <v>506</v>
      </c>
      <c r="B6" s="5" t="n">
        <v>11574</v>
      </c>
    </row>
    <row r="7" spans="1:3">
      <c r="A7" s="3" t="s">
        <v>507</v>
      </c>
      <c r="B7" s="7" t="n">
        <v>48737</v>
      </c>
    </row>
    <row r="8" spans="1:3">
      <c r="A8" s="3" t="s">
        <v>508</v>
      </c>
      <c r="B8" s="5" t="n">
        <v>-3722</v>
      </c>
    </row>
    <row r="9" spans="1:3">
      <c r="A9" s="3" t="s">
        <v>509</v>
      </c>
      <c r="B9" s="3" t="s">
        <v>36</v>
      </c>
    </row>
    <row r="10" spans="1:3">
      <c r="A10" s="3" t="s">
        <v>510</v>
      </c>
      <c r="B10" s="5" t="n">
        <v>-98718</v>
      </c>
    </row>
    <row r="11" spans="1:3">
      <c r="A11" s="3" t="s">
        <v>511</v>
      </c>
      <c r="B11" s="7" t="n">
        <v>-134256</v>
      </c>
    </row>
    <row r="12" spans="1:3">
      <c r="A12" s="3" t="s">
        <v>512</v>
      </c>
      <c r="B12" s="3" t="s">
        <v>36</v>
      </c>
    </row>
    <row r="13" spans="1:3">
      <c r="A13" s="3" t="s">
        <v>513</v>
      </c>
      <c r="B13" s="3" t="s">
        <v>36</v>
      </c>
    </row>
    <row r="14" spans="1:3">
      <c r="A14" s="3" t="s">
        <v>125</v>
      </c>
      <c r="B14" s="3" t="s">
        <v>36</v>
      </c>
    </row>
    <row r="15" spans="1:3">
      <c r="A15" s="3" t="s">
        <v>514</v>
      </c>
      <c r="B15" s="3" t="s">
        <v>36</v>
      </c>
    </row>
    <row r="16" spans="1:3">
      <c r="A16" s="3" t="s">
        <v>515</v>
      </c>
      <c r="B16" s="3" t="s">
        <v>36</v>
      </c>
    </row>
    <row r="17" spans="1:3">
      <c r="A17" s="3" t="s">
        <v>505</v>
      </c>
      <c r="B17" s="5" t="n">
        <v>10594733</v>
      </c>
    </row>
    <row r="18" spans="1:3">
      <c r="A18" s="3" t="s">
        <v>353</v>
      </c>
      <c r="B18" s="7" t="n">
        <v>14445114</v>
      </c>
    </row>
    <row r="19" spans="1:3">
      <c r="A19" s="3" t="s">
        <v>516</v>
      </c>
    </row>
    <row r="20" spans="1:3">
      <c r="A20" s="3" t="s">
        <v>353</v>
      </c>
      <c r="B20" s="5" t="n">
        <v>8526395</v>
      </c>
    </row>
    <row r="21" spans="1:3">
      <c r="A21" s="3" t="s">
        <v>507</v>
      </c>
      <c r="B21" s="5" t="n">
        <v>-29179</v>
      </c>
    </row>
    <row r="22" spans="1:3">
      <c r="A22" s="3" t="s">
        <v>509</v>
      </c>
      <c r="B22" s="5" t="n">
        <v>-36685</v>
      </c>
    </row>
    <row r="23" spans="1:3">
      <c r="A23" s="3" t="s">
        <v>511</v>
      </c>
      <c r="B23" s="5" t="n">
        <v>-2046023</v>
      </c>
    </row>
    <row r="24" spans="1:3">
      <c r="A24" s="3" t="s">
        <v>512</v>
      </c>
      <c r="B24" s="5" t="n">
        <v>61360</v>
      </c>
    </row>
    <row r="25" spans="1:3">
      <c r="A25" s="3" t="s">
        <v>513</v>
      </c>
      <c r="B25" s="7" t="n">
        <v>200228</v>
      </c>
    </row>
    <row r="26" spans="1:3">
      <c r="A26" s="3" t="s">
        <v>125</v>
      </c>
      <c r="B26" s="3" t="s">
        <v>36</v>
      </c>
    </row>
    <row r="27" spans="1:3">
      <c r="A27" s="3" t="s">
        <v>514</v>
      </c>
      <c r="B27" s="3" t="s">
        <v>36</v>
      </c>
    </row>
    <row r="28" spans="1:3">
      <c r="A28" s="3" t="s">
        <v>515</v>
      </c>
      <c r="B28" s="3" t="s">
        <v>36</v>
      </c>
    </row>
    <row r="29" spans="1:3">
      <c r="A29" s="3" t="s">
        <v>353</v>
      </c>
      <c r="B29" s="7" t="n">
        <v>6676096</v>
      </c>
    </row>
    <row r="30" spans="1:3">
      <c r="A30" s="3" t="s">
        <v>517</v>
      </c>
    </row>
    <row r="31" spans="1:3">
      <c r="A31" s="3" t="s">
        <v>353</v>
      </c>
      <c r="B31" s="7" t="n">
        <v>4381849</v>
      </c>
    </row>
    <row r="32" spans="1:3">
      <c r="A32" s="3" t="s">
        <v>507</v>
      </c>
      <c r="B32" s="3" t="s">
        <v>36</v>
      </c>
    </row>
    <row r="33" spans="1:3">
      <c r="A33" s="3" t="s">
        <v>509</v>
      </c>
      <c r="B33" s="3" t="s">
        <v>36</v>
      </c>
    </row>
    <row r="34" spans="1:3">
      <c r="A34" s="3" t="s">
        <v>511</v>
      </c>
      <c r="B34" s="3" t="s">
        <v>36</v>
      </c>
    </row>
    <row r="35" spans="1:3">
      <c r="A35" s="3" t="s">
        <v>512</v>
      </c>
      <c r="B35" s="3" t="s">
        <v>36</v>
      </c>
    </row>
    <row r="36" spans="1:3">
      <c r="A36" s="3" t="s">
        <v>513</v>
      </c>
      <c r="B36" s="3" t="s">
        <v>36</v>
      </c>
    </row>
    <row r="37" spans="1:3">
      <c r="A37" s="3" t="s">
        <v>125</v>
      </c>
      <c r="B37" s="7" t="n">
        <v>4438238</v>
      </c>
    </row>
    <row r="38" spans="1:3">
      <c r="A38" s="3" t="s">
        <v>514</v>
      </c>
      <c r="B38" s="7" t="n">
        <v>-12298</v>
      </c>
    </row>
    <row r="39" spans="1:3">
      <c r="A39" s="3" t="s">
        <v>515</v>
      </c>
      <c r="B39" s="3" t="s">
        <v>36</v>
      </c>
    </row>
    <row r="40" spans="1:3">
      <c r="A40" s="3" t="s">
        <v>353</v>
      </c>
      <c r="B40" s="7" t="n">
        <v>8807789</v>
      </c>
    </row>
    <row r="41" spans="1:3">
      <c r="A41" s="3" t="s">
        <v>518</v>
      </c>
    </row>
    <row r="42" spans="1:3">
      <c r="A42" s="3" t="s">
        <v>353</v>
      </c>
      <c r="B42" s="7" t="n">
        <v>-1109452</v>
      </c>
    </row>
    <row r="43" spans="1:3">
      <c r="A43" s="3" t="s">
        <v>507</v>
      </c>
      <c r="B43" s="3" t="s">
        <v>36</v>
      </c>
    </row>
    <row r="44" spans="1:3">
      <c r="A44" s="3" t="s">
        <v>509</v>
      </c>
      <c r="B44" s="3" t="s">
        <v>36</v>
      </c>
    </row>
    <row r="45" spans="1:3">
      <c r="A45" s="3" t="s">
        <v>511</v>
      </c>
      <c r="B45" s="3" t="s">
        <v>36</v>
      </c>
    </row>
    <row r="46" spans="1:3">
      <c r="A46" s="3" t="s">
        <v>512</v>
      </c>
      <c r="B46" s="3" t="s">
        <v>36</v>
      </c>
    </row>
    <row r="47" spans="1:3">
      <c r="A47" s="3" t="s">
        <v>513</v>
      </c>
      <c r="B47" s="3" t="s">
        <v>36</v>
      </c>
    </row>
    <row r="48" spans="1:3">
      <c r="A48" s="3" t="s">
        <v>125</v>
      </c>
      <c r="B48" s="3" t="s">
        <v>36</v>
      </c>
    </row>
    <row r="49" spans="1:3">
      <c r="A49" s="3" t="s">
        <v>514</v>
      </c>
      <c r="B49" s="3" t="s">
        <v>36</v>
      </c>
    </row>
    <row r="50" spans="1:3">
      <c r="A50" s="3" t="s">
        <v>515</v>
      </c>
      <c r="B50" s="7" t="n">
        <v>883520</v>
      </c>
    </row>
    <row r="51" spans="1:3">
      <c r="A51" s="3" t="s">
        <v>353</v>
      </c>
      <c r="B51" s="5" t="n">
        <v>-225932</v>
      </c>
    </row>
    <row r="52" spans="1:3">
      <c r="A52" s="3" t="s">
        <v>353</v>
      </c>
      <c r="B52" s="7" t="n">
        <v>26329425</v>
      </c>
    </row>
    <row r="53" spans="1:3">
      <c r="A53" s="3" t="s">
        <v>506</v>
      </c>
      <c r="B53" s="5" t="n">
        <v>11574</v>
      </c>
      <c r="C53" s="5" t="n">
        <v>74997</v>
      </c>
    </row>
    <row r="54" spans="1:3">
      <c r="A54" s="3" t="s">
        <v>507</v>
      </c>
      <c r="B54" s="7" t="n">
        <v>19558</v>
      </c>
    </row>
    <row r="55" spans="1:3">
      <c r="A55" s="3" t="s">
        <v>509</v>
      </c>
      <c r="B55" s="5" t="n">
        <v>-36685</v>
      </c>
    </row>
    <row r="56" spans="1:3">
      <c r="A56" s="3" t="s">
        <v>511</v>
      </c>
      <c r="B56" s="5" t="n">
        <v>-2180279</v>
      </c>
    </row>
    <row r="57" spans="1:3">
      <c r="A57" s="3" t="s">
        <v>512</v>
      </c>
      <c r="B57" s="5" t="n">
        <v>61360</v>
      </c>
    </row>
    <row r="58" spans="1:3">
      <c r="A58" s="3" t="s">
        <v>513</v>
      </c>
      <c r="B58" s="5" t="n">
        <v>200228</v>
      </c>
    </row>
    <row r="59" spans="1:3">
      <c r="A59" s="3" t="s">
        <v>125</v>
      </c>
      <c r="B59" s="5" t="n">
        <v>4438238</v>
      </c>
      <c r="C59" s="7" t="n">
        <v>2833943</v>
      </c>
    </row>
    <row r="60" spans="1:3">
      <c r="A60" s="3" t="s">
        <v>514</v>
      </c>
      <c r="B60" s="5" t="n">
        <v>-12298</v>
      </c>
    </row>
    <row r="61" spans="1:3">
      <c r="A61" s="3" t="s">
        <v>515</v>
      </c>
      <c r="B61" s="5" t="n">
        <v>883520</v>
      </c>
      <c r="C61" s="7" t="n">
        <v>-544792</v>
      </c>
    </row>
    <row r="62" spans="1:3">
      <c r="A62" s="3" t="s">
        <v>353</v>
      </c>
      <c r="B62" s="7" t="n">
        <v>297030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9</v>
      </c>
      <c r="B1" s="2" t="s">
        <v>1</v>
      </c>
    </row>
    <row r="2" spans="1:3">
      <c r="B2" s="2" t="s">
        <v>2</v>
      </c>
      <c r="C2" s="2" t="s">
        <v>83</v>
      </c>
    </row>
    <row r="3" spans="1:3">
      <c r="A3" s="3" t="s">
        <v>520</v>
      </c>
    </row>
    <row r="4" spans="1:3">
      <c r="A4" s="3" t="s">
        <v>521</v>
      </c>
      <c r="B4" s="7" t="n">
        <v>1431868</v>
      </c>
    </row>
    <row r="5" spans="1:3">
      <c r="A5" s="3" t="s">
        <v>522</v>
      </c>
      <c r="B5" s="3" t="s">
        <v>523</v>
      </c>
    </row>
    <row r="6" spans="1:3">
      <c r="A6" s="3" t="s">
        <v>524</v>
      </c>
      <c r="B6" s="7" t="n">
        <v>0</v>
      </c>
    </row>
    <row r="7" spans="1:3">
      <c r="A7" s="3" t="s">
        <v>525</v>
      </c>
      <c r="B7" s="7" t="n">
        <v>200228</v>
      </c>
      <c r="C7" s="7" t="n">
        <v>12504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6</v>
      </c>
      <c r="B1" s="2" t="s">
        <v>1</v>
      </c>
    </row>
    <row r="2" spans="1:3">
      <c r="B2" s="2" t="s">
        <v>2</v>
      </c>
      <c r="C2" s="2" t="s">
        <v>83</v>
      </c>
    </row>
    <row r="3" spans="1:3">
      <c r="A3" s="3" t="s">
        <v>527</v>
      </c>
      <c r="B3" s="5" t="n">
        <v>513366</v>
      </c>
      <c r="C3" s="5" t="n">
        <v>976062</v>
      </c>
    </row>
    <row r="4" spans="1:3">
      <c r="A4" s="3" t="s">
        <v>528</v>
      </c>
      <c r="B4" s="8" t="n">
        <v>9.24</v>
      </c>
      <c r="C4" s="8" t="n">
        <v>5.41</v>
      </c>
    </row>
    <row r="5" spans="1:3">
      <c r="A5" s="3" t="s">
        <v>529</v>
      </c>
      <c r="B5" s="5" t="n">
        <v>55000</v>
      </c>
      <c r="C5" s="5" t="n">
        <v>45000</v>
      </c>
    </row>
    <row r="6" spans="1:3">
      <c r="A6" s="3" t="s">
        <v>530</v>
      </c>
      <c r="B6" s="8" t="n">
        <v>20.89</v>
      </c>
      <c r="C6" s="8" t="n">
        <v>19.41</v>
      </c>
    </row>
    <row r="7" spans="1:3">
      <c r="A7" s="3" t="s">
        <v>531</v>
      </c>
      <c r="B7" s="5" t="n">
        <v>-11574</v>
      </c>
      <c r="C7" s="5" t="n">
        <v>-74997</v>
      </c>
    </row>
    <row r="8" spans="1:3">
      <c r="A8" s="3" t="s">
        <v>532</v>
      </c>
      <c r="B8" s="8" t="n">
        <v>4.63</v>
      </c>
      <c r="C8" s="8" t="n">
        <v>3.31</v>
      </c>
    </row>
    <row r="9" spans="1:3">
      <c r="A9" s="3" t="s">
        <v>533</v>
      </c>
      <c r="B9" s="5" t="n">
        <v>-5401</v>
      </c>
      <c r="C9" s="5" t="n">
        <v>-2742</v>
      </c>
    </row>
    <row r="10" spans="1:3">
      <c r="A10" s="3" t="s">
        <v>534</v>
      </c>
      <c r="B10" s="8" t="n">
        <v>12.24</v>
      </c>
      <c r="C10" s="8" t="n">
        <v>12.15</v>
      </c>
    </row>
    <row r="11" spans="1:3">
      <c r="A11" s="3" t="s">
        <v>535</v>
      </c>
      <c r="B11" s="5" t="n">
        <v>-750</v>
      </c>
      <c r="C11" s="3" t="s">
        <v>36</v>
      </c>
    </row>
    <row r="12" spans="1:3">
      <c r="A12" s="3" t="s">
        <v>536</v>
      </c>
      <c r="B12" s="8" t="n">
        <v>3.76</v>
      </c>
      <c r="C12" s="3" t="s">
        <v>36</v>
      </c>
    </row>
    <row r="13" spans="1:3">
      <c r="A13" s="3" t="s">
        <v>527</v>
      </c>
      <c r="B13" s="5" t="n">
        <v>550641</v>
      </c>
      <c r="C13" s="5" t="n">
        <v>943323</v>
      </c>
    </row>
    <row r="14" spans="1:3">
      <c r="A14" s="3" t="s">
        <v>528</v>
      </c>
      <c r="B14" s="8" t="n">
        <v>10.48</v>
      </c>
      <c r="C14" s="8" t="n">
        <v>6.23</v>
      </c>
    </row>
    <row r="15" spans="1:3">
      <c r="A15" s="3" t="s">
        <v>537</v>
      </c>
      <c r="B15" s="5" t="n">
        <v>311594</v>
      </c>
      <c r="C15" s="5" t="n">
        <v>653145</v>
      </c>
    </row>
    <row r="16" spans="1:3">
      <c r="A16" s="3" t="s">
        <v>538</v>
      </c>
      <c r="B16" s="8" t="n">
        <v>6.54</v>
      </c>
      <c r="C16" s="8" t="n">
        <v>4.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37"/>
  </cols>
  <sheetData>
    <row r="1" spans="1:2">
      <c r="A1" s="1" t="s">
        <v>539</v>
      </c>
      <c r="B1" s="2" t="s">
        <v>1</v>
      </c>
    </row>
    <row r="2" spans="1:2">
      <c r="B2" s="2" t="s">
        <v>540</v>
      </c>
    </row>
    <row r="3" spans="1:2">
      <c r="A3" s="3" t="s">
        <v>541</v>
      </c>
    </row>
    <row r="4" spans="1:2">
      <c r="A4" s="3" t="s">
        <v>542</v>
      </c>
      <c r="B4" s="8" t="n">
        <v>2.8</v>
      </c>
    </row>
    <row r="5" spans="1:2">
      <c r="A5" s="3" t="s">
        <v>543</v>
      </c>
      <c r="B5" s="8" t="n">
        <v>4.48</v>
      </c>
    </row>
    <row r="6" spans="1:2">
      <c r="A6" s="3" t="s">
        <v>544</v>
      </c>
      <c r="B6" s="5" t="n">
        <v>134454</v>
      </c>
    </row>
    <row r="7" spans="1:2">
      <c r="A7" s="3" t="s">
        <v>545</v>
      </c>
      <c r="B7" s="8" t="n">
        <v>2.92</v>
      </c>
    </row>
    <row r="8" spans="1:2">
      <c r="A8" s="3" t="s">
        <v>546</v>
      </c>
      <c r="B8" s="3" t="s">
        <v>547</v>
      </c>
    </row>
    <row r="9" spans="1:2">
      <c r="A9" s="3" t="s">
        <v>548</v>
      </c>
      <c r="B9" s="7" t="n">
        <v>2625473</v>
      </c>
    </row>
    <row r="10" spans="1:2">
      <c r="A10" s="3" t="s">
        <v>549</v>
      </c>
      <c r="B10" s="5" t="n">
        <v>134454</v>
      </c>
    </row>
    <row r="11" spans="1:2">
      <c r="A11" s="3" t="s">
        <v>550</v>
      </c>
      <c r="B11" s="8" t="n">
        <v>2.92</v>
      </c>
    </row>
    <row r="12" spans="1:2">
      <c r="A12" s="3" t="s">
        <v>551</v>
      </c>
      <c r="B12" s="3" t="s">
        <v>547</v>
      </c>
    </row>
    <row r="13" spans="1:2">
      <c r="A13" s="3" t="s">
        <v>552</v>
      </c>
      <c r="B13" s="7" t="n">
        <v>2625473</v>
      </c>
    </row>
    <row r="14" spans="1:2">
      <c r="A14" s="3" t="s">
        <v>553</v>
      </c>
    </row>
    <row r="15" spans="1:2">
      <c r="A15" s="3" t="s">
        <v>542</v>
      </c>
      <c r="B15" s="8" t="n">
        <v>5.52</v>
      </c>
    </row>
    <row r="16" spans="1:2">
      <c r="A16" s="3" t="s">
        <v>543</v>
      </c>
      <c r="B16" s="8" t="n">
        <v>8.92</v>
      </c>
    </row>
    <row r="17" spans="1:2">
      <c r="A17" s="3" t="s">
        <v>544</v>
      </c>
      <c r="B17" s="5" t="n">
        <v>185787</v>
      </c>
    </row>
    <row r="18" spans="1:2">
      <c r="A18" s="3" t="s">
        <v>545</v>
      </c>
      <c r="B18" s="8" t="n">
        <v>6.63</v>
      </c>
    </row>
    <row r="19" spans="1:2">
      <c r="A19" s="3" t="s">
        <v>546</v>
      </c>
      <c r="B19" s="3" t="s">
        <v>554</v>
      </c>
    </row>
    <row r="20" spans="1:2">
      <c r="A20" s="3" t="s">
        <v>548</v>
      </c>
      <c r="B20" s="7" t="n">
        <v>2938836</v>
      </c>
    </row>
    <row r="21" spans="1:2">
      <c r="A21" s="3" t="s">
        <v>549</v>
      </c>
      <c r="B21" s="5" t="n">
        <v>123465</v>
      </c>
    </row>
    <row r="22" spans="1:2">
      <c r="A22" s="3" t="s">
        <v>550</v>
      </c>
      <c r="B22" s="8" t="n">
        <v>6.48</v>
      </c>
    </row>
    <row r="23" spans="1:2">
      <c r="A23" s="3" t="s">
        <v>551</v>
      </c>
      <c r="B23" s="3" t="s">
        <v>555</v>
      </c>
    </row>
    <row r="24" spans="1:2">
      <c r="A24" s="3" t="s">
        <v>552</v>
      </c>
      <c r="B24" s="7" t="n">
        <v>1971487</v>
      </c>
    </row>
    <row r="25" spans="1:2">
      <c r="A25" s="3" t="s">
        <v>556</v>
      </c>
    </row>
    <row r="26" spans="1:2">
      <c r="A26" s="3" t="s">
        <v>542</v>
      </c>
      <c r="B26" s="8" t="n">
        <v>10.16</v>
      </c>
    </row>
    <row r="27" spans="1:2">
      <c r="A27" s="3" t="s">
        <v>543</v>
      </c>
      <c r="B27" s="8" t="n">
        <v>14.67</v>
      </c>
    </row>
    <row r="28" spans="1:2">
      <c r="A28" s="3" t="s">
        <v>544</v>
      </c>
      <c r="B28" s="5" t="n">
        <v>29375</v>
      </c>
    </row>
    <row r="29" spans="1:2">
      <c r="A29" s="3" t="s">
        <v>545</v>
      </c>
      <c r="B29" s="8" t="n">
        <v>10.83</v>
      </c>
    </row>
    <row r="30" spans="1:2">
      <c r="A30" s="3" t="s">
        <v>546</v>
      </c>
      <c r="B30" s="3" t="s">
        <v>557</v>
      </c>
    </row>
    <row r="31" spans="1:2">
      <c r="A31" s="3" t="s">
        <v>548</v>
      </c>
      <c r="B31" s="7" t="n">
        <v>341288</v>
      </c>
    </row>
    <row r="32" spans="1:2">
      <c r="A32" s="3" t="s">
        <v>549</v>
      </c>
      <c r="B32" s="5" t="n">
        <v>10625</v>
      </c>
    </row>
    <row r="33" spans="1:2">
      <c r="A33" s="3" t="s">
        <v>550</v>
      </c>
      <c r="B33" s="8" t="n">
        <v>12.02</v>
      </c>
    </row>
    <row r="34" spans="1:2">
      <c r="A34" s="3" t="s">
        <v>551</v>
      </c>
      <c r="B34" s="3" t="s">
        <v>558</v>
      </c>
    </row>
    <row r="35" spans="1:2">
      <c r="A35" s="3" t="s">
        <v>552</v>
      </c>
      <c r="B35" s="7" t="n">
        <v>110850</v>
      </c>
    </row>
    <row r="36" spans="1:2">
      <c r="A36" s="3" t="s">
        <v>559</v>
      </c>
    </row>
    <row r="37" spans="1:2">
      <c r="A37" s="3" t="s">
        <v>542</v>
      </c>
      <c r="B37" s="8" t="n">
        <v>15.51</v>
      </c>
    </row>
    <row r="38" spans="1:2">
      <c r="A38" s="3" t="s">
        <v>543</v>
      </c>
      <c r="B38" s="8" t="n">
        <v>19.95</v>
      </c>
    </row>
    <row r="39" spans="1:2">
      <c r="A39" s="3" t="s">
        <v>544</v>
      </c>
      <c r="B39" s="5" t="n">
        <v>133525</v>
      </c>
    </row>
    <row r="40" spans="1:2">
      <c r="A40" s="3" t="s">
        <v>545</v>
      </c>
      <c r="B40" s="8" t="n">
        <v>17.34</v>
      </c>
    </row>
    <row r="41" spans="1:2">
      <c r="A41" s="3" t="s">
        <v>546</v>
      </c>
      <c r="B41" s="3" t="s">
        <v>560</v>
      </c>
    </row>
    <row r="42" spans="1:2">
      <c r="A42" s="3" t="s">
        <v>548</v>
      </c>
      <c r="B42" s="7" t="n">
        <v>681658</v>
      </c>
    </row>
    <row r="43" spans="1:2">
      <c r="A43" s="3" t="s">
        <v>549</v>
      </c>
      <c r="B43" s="5" t="n">
        <v>43050</v>
      </c>
    </row>
    <row r="44" spans="1:2">
      <c r="A44" s="3" t="s">
        <v>550</v>
      </c>
      <c r="B44" s="8" t="n">
        <v>16.66</v>
      </c>
    </row>
    <row r="45" spans="1:2">
      <c r="A45" s="3" t="s">
        <v>551</v>
      </c>
      <c r="B45" s="3" t="s">
        <v>561</v>
      </c>
    </row>
    <row r="46" spans="1:2">
      <c r="A46" s="3" t="s">
        <v>552</v>
      </c>
      <c r="B46" s="7" t="n">
        <v>249411</v>
      </c>
    </row>
    <row r="47" spans="1:2">
      <c r="A47" s="3" t="s">
        <v>562</v>
      </c>
    </row>
    <row r="48" spans="1:2">
      <c r="A48" s="3" t="s">
        <v>542</v>
      </c>
      <c r="B48" s="8" t="n">
        <v>21.1</v>
      </c>
    </row>
    <row r="49" spans="1:2">
      <c r="A49" s="3" t="s">
        <v>543</v>
      </c>
      <c r="B49" s="8" t="n">
        <v>24.96</v>
      </c>
    </row>
    <row r="50" spans="1:2">
      <c r="A50" s="3" t="s">
        <v>544</v>
      </c>
      <c r="B50" s="5" t="n">
        <v>67500</v>
      </c>
    </row>
    <row r="51" spans="1:2">
      <c r="A51" s="3" t="s">
        <v>545</v>
      </c>
      <c r="B51" s="8" t="n">
        <v>22.39</v>
      </c>
    </row>
    <row r="52" spans="1:2">
      <c r="A52" s="3" t="s">
        <v>546</v>
      </c>
      <c r="B52" s="3" t="s">
        <v>563</v>
      </c>
    </row>
    <row r="53" spans="1:2">
      <c r="A53" s="3" t="s">
        <v>548</v>
      </c>
      <c r="B53" s="7" t="n">
        <v>60750</v>
      </c>
    </row>
    <row r="54" spans="1:2">
      <c r="A54" s="3" t="s">
        <v>549</v>
      </c>
      <c r="B54" s="3" t="s">
        <v>36</v>
      </c>
    </row>
    <row r="55" spans="1:2">
      <c r="A55" s="3" t="s">
        <v>550</v>
      </c>
      <c r="B55" s="3" t="s">
        <v>36</v>
      </c>
    </row>
    <row r="56" spans="1:2">
      <c r="A56" s="3" t="s">
        <v>551</v>
      </c>
      <c r="B56" s="3" t="s">
        <v>36</v>
      </c>
    </row>
    <row r="57" spans="1:2">
      <c r="A57" s="3" t="s">
        <v>552</v>
      </c>
      <c r="B57" s="3" t="s">
        <v>36</v>
      </c>
    </row>
    <row r="58" spans="1:2">
      <c r="A58" s="3" t="s">
        <v>544</v>
      </c>
      <c r="B58" s="5" t="n">
        <v>550641</v>
      </c>
    </row>
    <row r="59" spans="1:2">
      <c r="A59" s="3" t="s">
        <v>545</v>
      </c>
      <c r="B59" s="8" t="n">
        <v>10.48</v>
      </c>
    </row>
    <row r="60" spans="1:2">
      <c r="A60" s="3" t="s">
        <v>546</v>
      </c>
      <c r="B60" s="3" t="s">
        <v>564</v>
      </c>
    </row>
    <row r="61" spans="1:2">
      <c r="A61" s="3" t="s">
        <v>548</v>
      </c>
      <c r="B61" s="7" t="n">
        <v>6648005</v>
      </c>
    </row>
    <row r="62" spans="1:2">
      <c r="A62" s="3" t="s">
        <v>549</v>
      </c>
      <c r="B62" s="5" t="n">
        <v>311594</v>
      </c>
    </row>
    <row r="63" spans="1:2">
      <c r="A63" s="3" t="s">
        <v>550</v>
      </c>
      <c r="B63" s="8" t="n">
        <v>6.54</v>
      </c>
    </row>
    <row r="64" spans="1:2">
      <c r="A64" s="3" t="s">
        <v>551</v>
      </c>
      <c r="B64" s="3" t="s">
        <v>565</v>
      </c>
    </row>
    <row r="65" spans="1:2">
      <c r="A65" s="3" t="s">
        <v>552</v>
      </c>
      <c r="B65" s="7" t="n">
        <v>49572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s="1" t="s">
        <v>158</v>
      </c>
      <c r="B1" s="2" t="s">
        <v>1</v>
      </c>
    </row>
    <row r="2" spans="1:2">
      <c r="B2" s="2" t="s">
        <v>159</v>
      </c>
    </row>
    <row r="3" spans="1:2">
      <c r="A3" s="3" t="s">
        <v>122</v>
      </c>
    </row>
    <row r="4" spans="1:2">
      <c r="A4" s="3" t="s">
        <v>160</v>
      </c>
      <c r="B4" s="7" t="n">
        <v>214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29</v>
      </c>
    </row>
    <row r="2" spans="1:3">
      <c r="A2" s="3" t="s">
        <v>567</v>
      </c>
    </row>
    <row r="3" spans="1:3">
      <c r="A3" s="3" t="s">
        <v>568</v>
      </c>
      <c r="B3" s="3" t="s">
        <v>36</v>
      </c>
      <c r="C3" s="3" t="s">
        <v>36</v>
      </c>
    </row>
    <row r="4" spans="1:3">
      <c r="A4" s="3" t="s">
        <v>569</v>
      </c>
      <c r="B4" s="3" t="s">
        <v>36</v>
      </c>
      <c r="C4" s="3" t="s">
        <v>36</v>
      </c>
    </row>
    <row r="5" spans="1:3">
      <c r="A5" s="3" t="s">
        <v>570</v>
      </c>
    </row>
    <row r="6" spans="1:3">
      <c r="A6" s="3" t="s">
        <v>568</v>
      </c>
      <c r="B6" s="7" t="n">
        <v>102560</v>
      </c>
      <c r="C6" s="3" t="s">
        <v>36</v>
      </c>
    </row>
    <row r="7" spans="1:3">
      <c r="A7" s="3" t="s">
        <v>569</v>
      </c>
      <c r="B7" s="7" t="n">
        <v>-519381</v>
      </c>
      <c r="C7" s="7" t="n">
        <v>-2027086</v>
      </c>
    </row>
    <row r="8" spans="1:3">
      <c r="A8" s="3" t="s">
        <v>571</v>
      </c>
    </row>
    <row r="9" spans="1:3">
      <c r="A9" s="3" t="s">
        <v>568</v>
      </c>
      <c r="B9" s="3" t="s">
        <v>36</v>
      </c>
    </row>
    <row r="10" spans="1:3">
      <c r="A10" s="3" t="s">
        <v>569</v>
      </c>
      <c r="B10" s="3" t="s">
        <v>36</v>
      </c>
      <c r="C10" s="3" t="s">
        <v>36</v>
      </c>
    </row>
    <row r="11" spans="1:3">
      <c r="A11" s="3" t="s">
        <v>568</v>
      </c>
      <c r="B11" s="7" t="n">
        <v>102560</v>
      </c>
      <c r="C11" s="3" t="s">
        <v>36</v>
      </c>
    </row>
    <row r="12" spans="1:3">
      <c r="A12" s="3" t="s">
        <v>569</v>
      </c>
      <c r="B12" s="7" t="n">
        <v>-519381</v>
      </c>
      <c r="C12" s="7" t="n">
        <v>-202708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s>
  <sheetData>
    <row r="1" spans="1:5">
      <c r="A1" s="1" t="s">
        <v>572</v>
      </c>
      <c r="B1" s="2" t="s">
        <v>573</v>
      </c>
      <c r="C1" s="2" t="s">
        <v>281</v>
      </c>
      <c r="D1" s="2" t="s">
        <v>281</v>
      </c>
      <c r="E1" s="2" t="s">
        <v>159</v>
      </c>
    </row>
    <row r="2" spans="1:5">
      <c r="A2" s="3" t="s">
        <v>574</v>
      </c>
    </row>
    <row r="3" spans="1:5">
      <c r="A3" s="3" t="s">
        <v>416</v>
      </c>
      <c r="B3" s="7" t="n">
        <v>6000000</v>
      </c>
    </row>
    <row r="4" spans="1:5">
      <c r="A4" s="3" t="s">
        <v>575</v>
      </c>
      <c r="B4" s="7" t="n">
        <v>55000</v>
      </c>
    </row>
    <row r="5" spans="1:5">
      <c r="A5" s="3" t="s">
        <v>576</v>
      </c>
      <c r="B5" s="5" t="n">
        <v>1600000</v>
      </c>
    </row>
    <row r="6" spans="1:5">
      <c r="A6" s="3" t="s">
        <v>383</v>
      </c>
    </row>
    <row r="7" spans="1:5">
      <c r="A7" s="3" t="s">
        <v>577</v>
      </c>
      <c r="C7" s="7" t="n">
        <v>6000000</v>
      </c>
    </row>
    <row r="8" spans="1:5">
      <c r="A8" s="3" t="s">
        <v>577</v>
      </c>
      <c r="D8" s="7" t="n">
        <v>6000000</v>
      </c>
      <c r="E8" s="7" t="n">
        <v>35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6" t="s">
        <v>162</v>
      </c>
    </row>
    <row r="4" spans="1:2">
      <c r="A4" s="3" t="s">
        <v>163</v>
      </c>
      <c r="B4" s="3"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6" t="s">
        <v>162</v>
      </c>
    </row>
    <row r="4" spans="1:2">
      <c r="A4" s="3" t="s">
        <v>166</v>
      </c>
      <c r="B4" s="3"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 (Cu</vt:lpstr>
      <vt:lpstr>Consolidated Balance Sheets (C3</vt:lpstr>
      <vt:lpstr>Consolidated Statements of Oper</vt:lpstr>
      <vt:lpstr>Consolidated Statements of Ope5</vt:lpstr>
      <vt:lpstr>Consolidated Statements of Cash</vt:lpstr>
      <vt:lpstr>Consolidated Statements of Cas7</vt:lpstr>
      <vt:lpstr>Note 1 - Organization of the Co</vt:lpstr>
      <vt:lpstr>Note 2 - Basis of Presentation</vt:lpstr>
      <vt:lpstr>Note 3 - Recent Accounting Pron</vt:lpstr>
      <vt:lpstr>Note 4 - Other Assets</vt:lpstr>
      <vt:lpstr>Note 5 - Derivative Instruments</vt:lpstr>
      <vt:lpstr>Note 6 - Goodwill and Other Int</vt:lpstr>
      <vt:lpstr>Note 7 - Loan Payable</vt:lpstr>
      <vt:lpstr>Note 8 - Income Taxes</vt:lpstr>
      <vt:lpstr>Note 9 - Acquisitions</vt:lpstr>
      <vt:lpstr>Note 10 - Basic and Diluted Ear</vt:lpstr>
      <vt:lpstr>Note 11 - Segment Reporting</vt:lpstr>
      <vt:lpstr>Note 12 - Commitments and Conti</vt:lpstr>
      <vt:lpstr>Note 13 - Other Income, Net</vt:lpstr>
      <vt:lpstr>Note 14 - Stockholders' Equity</vt:lpstr>
      <vt:lpstr>Note 15 - Share-based Payments</vt:lpstr>
      <vt:lpstr>Note 16 - Fair Value Measuremen</vt:lpstr>
      <vt:lpstr>Note 17 - Subsequent Event</vt:lpstr>
      <vt:lpstr>Significant Accounting Policies</vt:lpstr>
      <vt:lpstr>Note 2 - Basis of Presentation </vt:lpstr>
      <vt:lpstr>Note 4 - Other Assets (Tables)</vt:lpstr>
      <vt:lpstr>Note 5 - Derivative Instrumen28</vt:lpstr>
      <vt:lpstr>Note 6 - Goodwill and Other I29</vt:lpstr>
      <vt:lpstr>Note 9 - Acquisitions (Tables)</vt:lpstr>
      <vt:lpstr>Note 10 - Basic and Diluted E31</vt:lpstr>
      <vt:lpstr>Note 11 - Segment Reporting (Ta</vt:lpstr>
      <vt:lpstr>Note 14 - Stockholders' Equity </vt:lpstr>
      <vt:lpstr>Note 15 - Share-based Payments </vt:lpstr>
      <vt:lpstr>Note 16 - Fair Value Measurem35</vt:lpstr>
      <vt:lpstr>Note 2 - Basis of Presentatio36</vt:lpstr>
      <vt:lpstr>Note 2 - Summary of Property, P</vt:lpstr>
      <vt:lpstr>Note 3 - Recent Accounting Pr38</vt:lpstr>
      <vt:lpstr>Note 4 - Summary of Other Asset</vt:lpstr>
      <vt:lpstr>Note 5 - Derivative Instrumen40</vt:lpstr>
      <vt:lpstr>Note 5 - Foreign Currency Forwa</vt:lpstr>
      <vt:lpstr>Note 5 - Fair Value of Derivati</vt:lpstr>
      <vt:lpstr>Note 5 - Movement in AOCI Balan</vt:lpstr>
      <vt:lpstr>Note 5 - Effects of Derivative </vt:lpstr>
      <vt:lpstr>Note 6 - Goodwill and Other I45</vt:lpstr>
      <vt:lpstr>Note 6 - Goodwill (Details)</vt:lpstr>
      <vt:lpstr>Note 6 - Acquired Intangible As</vt:lpstr>
      <vt:lpstr>Note 6 - Estimated Future Amort</vt:lpstr>
      <vt:lpstr>Note 7 - Loan Payable (Details </vt:lpstr>
      <vt:lpstr>Note 8 - Income Taxes (Details </vt:lpstr>
      <vt:lpstr>Note 9 - Acquisitions (Details </vt:lpstr>
      <vt:lpstr>Note 9 - Preliminary Purchase C</vt:lpstr>
      <vt:lpstr>Note 9 - Purchase Price Allocat</vt:lpstr>
      <vt:lpstr>Note 9 - Purchase Price Alloc54</vt:lpstr>
      <vt:lpstr>Note 10 - Basic and Diluted E55</vt:lpstr>
      <vt:lpstr>Note 10 - Summary of Basic and </vt:lpstr>
      <vt:lpstr>Note 11 - Information by Report</vt:lpstr>
      <vt:lpstr>Note 11 - Summary of Revenue Ea</vt:lpstr>
      <vt:lpstr>Note 11 - Summary of Cost of Re</vt:lpstr>
      <vt:lpstr>Note 11 - Summary of Property a</vt:lpstr>
      <vt:lpstr>Note 11 - Summary of Amortizabl</vt:lpstr>
      <vt:lpstr>Note 11 - Summary of Deferred T</vt:lpstr>
      <vt:lpstr>Note 11 - Summary of Valuation </vt:lpstr>
      <vt:lpstr>Note 13 - Other Income, Net (De</vt:lpstr>
      <vt:lpstr>Note 14 - Stockholders' Equit65</vt:lpstr>
      <vt:lpstr>Note 14 - Stockholders' Equit66</vt:lpstr>
      <vt:lpstr>Note 15 - Share-based Payment67</vt:lpstr>
      <vt:lpstr>Note 15 - Stock Option Transact</vt:lpstr>
      <vt:lpstr>Note 15 - Summary of Exercise P</vt:lpstr>
      <vt:lpstr>Note 16 - Summary of the Fair V</vt:lpstr>
      <vt:lpstr>Note 17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8:26:48Z</dcterms:created>
  <dcterms:modified xmlns:dcterms="http://purl.org/dc/terms/" xmlns:xsi="http://www.w3.org/2001/XMLSchema-instance" xsi:type="dcterms:W3CDTF">2016-05-10T08:26:48Z</dcterms:modified>
  <dc:title xmlns:dc="http://purl.org/dc/elements/1.1/">Untitled</dc:title>
  <dc:description xmlns:dc="http://purl.org/dc/elements/1.1/"/>
  <dc:subject xmlns:dc="http://purl.org/dc/elements/1.1/"/>
  <cp:keywords/>
  <cp:category/>
</cp:coreProperties>
</file>